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Accrued Expenses Payable"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 Options and Awards" sheetId="18" state="visible" r:id="rId18"/>
    <sheet xmlns:r="http://schemas.openxmlformats.org/officeDocument/2006/relationships" name="Major Customers" sheetId="19" state="visible" r:id="rId19"/>
    <sheet xmlns:r="http://schemas.openxmlformats.org/officeDocument/2006/relationships" name="Earnings Per Share" sheetId="20" state="visible" r:id="rId20"/>
    <sheet xmlns:r="http://schemas.openxmlformats.org/officeDocument/2006/relationships" name="Cash Dividends" sheetId="21" state="visible" r:id="rId21"/>
    <sheet xmlns:r="http://schemas.openxmlformats.org/officeDocument/2006/relationships" name="Recent Accounting Pronouncement" sheetId="22" state="visible" r:id="rId22"/>
    <sheet xmlns:r="http://schemas.openxmlformats.org/officeDocument/2006/relationships" name="Subsequent Event" sheetId="23" state="visible" r:id="rId23"/>
    <sheet xmlns:r="http://schemas.openxmlformats.org/officeDocument/2006/relationships" name="Organization and Summary of S_2" sheetId="24" state="visible" r:id="rId24"/>
    <sheet xmlns:r="http://schemas.openxmlformats.org/officeDocument/2006/relationships" name="Inventories (Tables)" sheetId="25" state="visible" r:id="rId25"/>
    <sheet xmlns:r="http://schemas.openxmlformats.org/officeDocument/2006/relationships" name="Property, Plant &amp; Equipment (Ta"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Accrued Expenses Payable (Table" sheetId="29" state="visible" r:id="rId29"/>
    <sheet xmlns:r="http://schemas.openxmlformats.org/officeDocument/2006/relationships" name="Long Term Debt (Tables)" sheetId="30" state="visible" r:id="rId30"/>
    <sheet xmlns:r="http://schemas.openxmlformats.org/officeDocument/2006/relationships" name="Income Taxes (Tables)" sheetId="31" state="visible" r:id="rId31"/>
    <sheet xmlns:r="http://schemas.openxmlformats.org/officeDocument/2006/relationships" name="Stock options and awards (Table" sheetId="32" state="visible" r:id="rId32"/>
    <sheet xmlns:r="http://schemas.openxmlformats.org/officeDocument/2006/relationships" name="Earnings Per Share (Tables)" sheetId="33" state="visible" r:id="rId33"/>
    <sheet xmlns:r="http://schemas.openxmlformats.org/officeDocument/2006/relationships" name="Organization and Summary of S_3"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mp; Equipment (De" sheetId="37" state="visible" r:id="rId37"/>
    <sheet xmlns:r="http://schemas.openxmlformats.org/officeDocument/2006/relationships" name="Property, Plant &amp; Equipment (_2"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Textual)"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Text" sheetId="45" state="visible" r:id="rId45"/>
    <sheet xmlns:r="http://schemas.openxmlformats.org/officeDocument/2006/relationships" name="Revolving Line of Credit (Detai" sheetId="46" state="visible" r:id="rId46"/>
    <sheet xmlns:r="http://schemas.openxmlformats.org/officeDocument/2006/relationships" name="Accrued Expenses Payable (Detai" sheetId="47" state="visible" r:id="rId47"/>
    <sheet xmlns:r="http://schemas.openxmlformats.org/officeDocument/2006/relationships" name="Long Term Debt (Details)" sheetId="48" state="visible" r:id="rId48"/>
    <sheet xmlns:r="http://schemas.openxmlformats.org/officeDocument/2006/relationships" name="Long Term Debt (Details 1)" sheetId="49" state="visible" r:id="rId49"/>
    <sheet xmlns:r="http://schemas.openxmlformats.org/officeDocument/2006/relationships" name="Long Term Debt (Details Textual"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Related Party Transactions (Det" sheetId="54" state="visible" r:id="rId54"/>
    <sheet xmlns:r="http://schemas.openxmlformats.org/officeDocument/2006/relationships" name="Stock Options and Awards (Detai" sheetId="55" state="visible" r:id="rId55"/>
    <sheet xmlns:r="http://schemas.openxmlformats.org/officeDocument/2006/relationships" name="Stock Options and Awards (Det_2" sheetId="56" state="visible" r:id="rId56"/>
    <sheet xmlns:r="http://schemas.openxmlformats.org/officeDocument/2006/relationships" name="Major Customers (Details)" sheetId="57" state="visible" r:id="rId57"/>
    <sheet xmlns:r="http://schemas.openxmlformats.org/officeDocument/2006/relationships" name="Earnings Per Share (Details)" sheetId="58" state="visible" r:id="rId58"/>
    <sheet xmlns:r="http://schemas.openxmlformats.org/officeDocument/2006/relationships" name="Cash Dividends (Details)" sheetId="59" state="visible" r:id="rId59"/>
    <sheet xmlns:r="http://schemas.openxmlformats.org/officeDocument/2006/relationships" name="Recent Accounting Pronounceme_2"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9</t>
  </si>
  <si>
    <t>Mar. 26, 2020</t>
  </si>
  <si>
    <t>Jun. 28, 2019</t>
  </si>
  <si>
    <t>Document and Entity Information [Abstract]</t>
  </si>
  <si>
    <t>Entity Registrant Name</t>
  </si>
  <si>
    <t>OCEAN BIO CHEM INC</t>
  </si>
  <si>
    <t>Entity Central Index Key</t>
  </si>
  <si>
    <t>000035073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Interactive Data Current</t>
  </si>
  <si>
    <t>Entity Incorporation State Country Code</t>
  </si>
  <si>
    <t>FL</t>
  </si>
  <si>
    <t>Entity File Number</t>
  </si>
  <si>
    <t>000-11102</t>
  </si>
  <si>
    <t>Entity Public Float</t>
  </si>
  <si>
    <t>Entity Common Stock, Shares Outstanding</t>
  </si>
  <si>
    <t>Consolidated Balance Sheets - USD ($)</t>
  </si>
  <si>
    <t>Dec. 31, 2018</t>
  </si>
  <si>
    <t>Current Assets:</t>
  </si>
  <si>
    <t>Cash</t>
  </si>
  <si>
    <t>Trade accounts receivable less allowances of approximately $162,000 and $171,000, respectively</t>
  </si>
  <si>
    <t>Receivables due from affiliated companies</t>
  </si>
  <si>
    <t>Insurance claim receivable</t>
  </si>
  <si>
    <t xml:space="preserve"> </t>
  </si>
  <si>
    <t>Restricted cash</t>
  </si>
  <si>
    <t>Inventories, net</t>
  </si>
  <si>
    <t>Prepaid expenses and other current assets</t>
  </si>
  <si>
    <t>Total Current Assets</t>
  </si>
  <si>
    <t>Property, plant and equipment, net</t>
  </si>
  <si>
    <t>Operating lease - right to use</t>
  </si>
  <si>
    <t>Intangible assets, net</t>
  </si>
  <si>
    <t>Total Assets</t>
  </si>
  <si>
    <t>Current Liabilities:</t>
  </si>
  <si>
    <t>Current portion of long-term debt, net</t>
  </si>
  <si>
    <t>Current portion of operating lease liability</t>
  </si>
  <si>
    <t>Accounts payable - trade</t>
  </si>
  <si>
    <t>Accrued expenses payable</t>
  </si>
  <si>
    <t>Total Current Liabilities</t>
  </si>
  <si>
    <t>Deferred tax liability</t>
  </si>
  <si>
    <t>Operating lease liability, less current portion</t>
  </si>
  <si>
    <t>Long-term debt, less current portion and debt issuance costs</t>
  </si>
  <si>
    <t>Total Liabilities</t>
  </si>
  <si>
    <t>COMMITMENTS AND CONTINGENCIES</t>
  </si>
  <si>
    <t>Shareholders' Equity:</t>
  </si>
  <si>
    <t>Common stock - $.01 par value, 12,000,000 shares authorized; 9,442,809 shares and 9,338,191 shares issued and outstanding, respectively</t>
  </si>
  <si>
    <t>Additional paid in capital</t>
  </si>
  <si>
    <t>Accumulated other comprehensive loss</t>
  </si>
  <si>
    <t>Retained earnings</t>
  </si>
  <si>
    <t>Total Shareholders' Equity</t>
  </si>
  <si>
    <t>Total Liabilities and Shareholders' Equity</t>
  </si>
  <si>
    <t>Consolidated Balance Sheets (Parenthetical) - USD ($)</t>
  </si>
  <si>
    <t>Statement of Financial Position [Abstract]</t>
  </si>
  <si>
    <t>Trade accounts receivable less allowances</t>
  </si>
  <si>
    <t>Common stock, par value</t>
  </si>
  <si>
    <t>$ .01</t>
  </si>
  <si>
    <t>Common stock, shares authorized</t>
  </si>
  <si>
    <t>Common stock, shares issued</t>
  </si>
  <si>
    <t>Common stock, shares outstanding</t>
  </si>
  <si>
    <t>Consolidated Statements of Operations - USD ($)</t>
  </si>
  <si>
    <t>Income Statement [Abstract]</t>
  </si>
  <si>
    <t>Net sales</t>
  </si>
  <si>
    <t>Cost of goods sold</t>
  </si>
  <si>
    <t>Gross profit</t>
  </si>
  <si>
    <t>Operating Expenses:</t>
  </si>
  <si>
    <t>Advertising and promotion</t>
  </si>
  <si>
    <t>Selling and administrative</t>
  </si>
  <si>
    <t>Total operating expenses</t>
  </si>
  <si>
    <t>Operating income</t>
  </si>
  <si>
    <t>Other expense</t>
  </si>
  <si>
    <t>Interest expense, net</t>
  </si>
  <si>
    <t>Income before income taxes</t>
  </si>
  <si>
    <t>Provision for income taxes</t>
  </si>
  <si>
    <t>Net income</t>
  </si>
  <si>
    <t>Earnings per common share - basic and diluted</t>
  </si>
  <si>
    <t>Dividends declared per common share</t>
  </si>
  <si>
    <t>Consolidated Statements of Comprehensive Income - USD ($)</t>
  </si>
  <si>
    <t>Statement of Comprehensive Income [Abstract]</t>
  </si>
  <si>
    <t>Foreign currency translation adjustment</t>
  </si>
  <si>
    <t>Comprehensive income</t>
  </si>
  <si>
    <t>Consolidated Statements of Shareholders' Equity - USD ($)</t>
  </si>
  <si>
    <t>Common Stock</t>
  </si>
  <si>
    <t>Additional Paid In Capital</t>
  </si>
  <si>
    <t>Accumulated Other Comprehensive Loss</t>
  </si>
  <si>
    <t>Retained Earnings</t>
  </si>
  <si>
    <t>Total</t>
  </si>
  <si>
    <t>Beginning balance at Dec. 31, 2017</t>
  </si>
  <si>
    <t>Beginning balance, shares at Dec. 31, 2017</t>
  </si>
  <si>
    <t>Dividends, common stock</t>
  </si>
  <si>
    <t>Options exercised</t>
  </si>
  <si>
    <t>Options exercised, shares</t>
  </si>
  <si>
    <t>Stock based compensation</t>
  </si>
  <si>
    <t>Stock based compensation, shares</t>
  </si>
  <si>
    <t>Shares withheld in consideration of employee tax obligations related to stock based compensation</t>
  </si>
  <si>
    <t>Shares withheld in consideration of employee tax obligations related to stock based compensation, shares</t>
  </si>
  <si>
    <t>Ending Balance at Dec. 31, 2018</t>
  </si>
  <si>
    <t>Ending balance, shares at Dec. 31, 2018</t>
  </si>
  <si>
    <t>Cumulative effect adjustment on adoption of ASU 2016-02 Leases (Topic 842)</t>
  </si>
  <si>
    <t>Ending Balance at Dec. 31, 2019</t>
  </si>
  <si>
    <t>Ending balance, shares at Dec. 31, 2019</t>
  </si>
  <si>
    <t>Consolidated Statements of Cash Flows - USD ($)</t>
  </si>
  <si>
    <t>Cash flows from operating activities:</t>
  </si>
  <si>
    <t>Adjustments to reconcile net income to net cash provided by operating activities:</t>
  </si>
  <si>
    <t>Depreciation and amortization</t>
  </si>
  <si>
    <t>Deferred income taxes</t>
  </si>
  <si>
    <t>Provision for bad debts</t>
  </si>
  <si>
    <t>Provision for slow moving and obsolete inventory</t>
  </si>
  <si>
    <t>Other operating non-cash items</t>
  </si>
  <si>
    <t>Changes in assets and liabilities:</t>
  </si>
  <si>
    <t>Trade accounts receivable</t>
  </si>
  <si>
    <t>Inventories</t>
  </si>
  <si>
    <t>Net cash provided by operating activities</t>
  </si>
  <si>
    <t>Cash flows from investing activities:</t>
  </si>
  <si>
    <t>Purchases of property, plant and equipment</t>
  </si>
  <si>
    <t>Purchase of intangible assets</t>
  </si>
  <si>
    <t>Net cash used in investing activities</t>
  </si>
  <si>
    <t>Cash flows from financing activities:</t>
  </si>
  <si>
    <t>Payments on long-term debt</t>
  </si>
  <si>
    <t>Borrowings on revolving line of credit</t>
  </si>
  <si>
    <t>Repayments on revolving line of credit</t>
  </si>
  <si>
    <t>Payments for taxes related to net share settlements of stock awards</t>
  </si>
  <si>
    <t>Dividends paid to common shareholders</t>
  </si>
  <si>
    <t>Proceeds from exercise of stock options</t>
  </si>
  <si>
    <t>Net cash used in financing activities</t>
  </si>
  <si>
    <t>Effect of exchange rate on cash</t>
  </si>
  <si>
    <t>Net increase (decrease) in cash and restricted cash</t>
  </si>
  <si>
    <t>Cash and restricted cash at beginning of period</t>
  </si>
  <si>
    <t>Cash and restricted cash at end of period</t>
  </si>
  <si>
    <t>Supplemental disclosure of cash flow information:</t>
  </si>
  <si>
    <t>Cash paid for interest during period</t>
  </si>
  <si>
    <t>Cash paid for income taxes during period</t>
  </si>
  <si>
    <t>Operating lease right to use asset exchanged for operating lease liability</t>
  </si>
  <si>
    <t>Finance lease right to use assets exchanged for finance lease liabilities</t>
  </si>
  <si>
    <t>Cash paid under operating lease</t>
  </si>
  <si>
    <t>Total cash and restricted cash</t>
  </si>
  <si>
    <t>Noncash investing and financing activities:</t>
  </si>
  <si>
    <t>Issuance of note payable for asset acquisition</t>
  </si>
  <si>
    <t>Imputed interest</t>
  </si>
  <si>
    <t>Principal portion of note payable issued for asset acquisition</t>
  </si>
  <si>
    <t>Organization and Summary of Significant Accounting Policies</t>
  </si>
  <si>
    <t>Accounting Policies [Abstract]</t>
  </si>
  <si>
    <t>Note
1 Organization
® ® ® ® Basis
of presentation and consolidation Revenue recognition Revenue from Contracts with Customers Leases
"Leases"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19. Collectability
of accounts receivable Inventories
Shipping
and handling costs Advertising
and promotion expense Property,
plant and equipment Research
and development costs Stock
based compensation Accounting for Stock
Compensation Use
of estimates Concentration
of cash 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Property, Plant and Equipment
– Overall 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9. The Company is no longer subject to income tax examinations for years before 2016. Intangible assets Foreign
currency translation Earnings
per share</t>
  </si>
  <si>
    <t>Inventory Disclosure [Abstract]</t>
  </si>
  <si>
    <t>Note
2 The
composition of the Company's inventories at December 31, 2019 and 2018 are as follows:
2019 2018
Raw materials $ 3,872,752 $ 4,320,131
Finished goods 5,926,525 8,049,791
Inventories, gross 9,799,277 12,369,922
Inventory reserves (244,206 ) (284,109 )
Inventories, net $ 9,555,071 $ 12,085,813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562,000 and $495,000 at December 31, 2019 and 2018, respectively.</t>
  </si>
  <si>
    <t>Property, Plant and Equipment</t>
  </si>
  <si>
    <t>Property, Plant and Equipment [Abstract]</t>
  </si>
  <si>
    <t>Property, Plant &amp; Equipment</t>
  </si>
  <si>
    <t>Note
3 The
Company's property, plant and equipment at December 31, 2019 and 2018 consisted of the following:
Estimated
Useful Life 2019 2018
Land $ 278,325 $ 278,325
Building and Improvements 30 years 9,563,406 9,548,922
Manufacturing and warehouse equipment 6-20 years 10,699,461 10,736,161
Office equipment and furniture 3-5 years 1,778,781 1,838,360
Leasehold improvements 10-15 years 577,068 577,068
Finance leases – right to use 5 years 45,951 -
Vehicles 3 years 10,020 10,020
Construction in process 142,612 80,682
Property, plant and equipment, gross 23,095,624 23,069,538
Less accumulated depreciation (13,757,397 ) (13,420,301 )
Property, plant and equipment, net $ 9,338,227 $ 9,649,237 The
Company's wholly-owned subsidiary, KINPAK Inc. ("Kinpak"), has been engaged since 2017 in a project involving
the expansion of its manufacturing, warehouse and distribution facilities in Montgomery, Alabama, as well as the purchase and
installation of associated machinery and equipment (the "Expansion Project"). Kinpak has completed the construction
of, and placed into service, an approximately 85,000 square foot addition to the facilities and an expansion of a tank farm to
accommodate an additional 500,000 gallons of tank capacity. The final phase of the Expansion Project entails the evaluation, purchase
and installation of additional equipment. At December 31, 2019, Kinpak has spent an aggregate of approximately $6,117,000 on
the Expansion Project. Of that amount, approximately $2,654,000 was provided through a $4,500,000 industrial development bond
financing, which is described in Note 8. On December 9, 2019, there was a chemical incident at our Kinpak
facility. The chemical incident damaged some
of Kinpak's manufacturing equipment. At December 31, 2019, it was determined that manufacturing equipment with a book
value of $50,520 was no longer useable. The Company recorded a loss for the $50,520 and an offsetting gain and receivable of $50,520
in 2019. The Company is still assessing the total property damage from the chemical incident. At the time of this report the Company
is unable to make an estimate of the total loss; however the Company expects to recover any losses through property insurance,
which covers replacement cost.</t>
  </si>
  <si>
    <t>Leases</t>
  </si>
  <si>
    <t>Leases [Abstract]</t>
  </si>
  <si>
    <t>Note
4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in 2019 was approximately $100,000, compared to rent expense of approximately
$97,000 in 2018. At December 31, 2019, the Company has a right to use asset and a corresponding liability of $352,190 related
to the operating lease. Set forth below is a schedule of future minimum rent payments under the operating lease.
Years ending December 31,
2020 $ 94,800
2021 94,800
2022 94,800
2023 94,800
Total future minimum lease payments 379,200
Less imputed interest (27,010 )
Total operating lease liability $ 352,190 The
Company's two finance leases relate to office equipment. See Note 3 for information regarding the Company's finance
lease right to use assets and Note 8 for information regarding the finance lease payment schedule. Costs
incurred with respect to the Company's leases during 2019 are set forth below.
Year
Ended
Operating lease expense $ 100,000
Finance lease amortization 22,756
Finance lease interest 945
Total lease expense $ 123,701 The
remaining lease term with respect to the operating lease, weighted average remaining lease term with respect to the finance leases
and discount rate with respect to the operating lease and finance leases at December 31, 2019 are set forth below:
December 31,
Remaining lease term – operating lease 4.0 years
Weighted average remaining lease term –
finance leases 2.6 years
Discount rate – operating
lease 3.7 %
Weighted average discount rate – finance
leases 3.0 %</t>
  </si>
  <si>
    <t>Intangible Assets</t>
  </si>
  <si>
    <t>Goodwill and Intangible Assets Disclosure [Abstract]</t>
  </si>
  <si>
    <t>Note
5 The
Company's intangible assets at December 31, 2019 and 2018 consisted of the following: 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 On December 27, 2019, the Company acquired
intangible assets of Check Corporation, a manufacturer and distributer of mildew and humidity control products. The
allocated cost of the intangible assets acquired from Check Corporation and their respective useful lives are set forth in the
table below:
Intangible Assets Amount Life
Trademarks and trade names $ 65,445 5 years
Customer list 58,805 5 years
Product formulas 29,402 5 years
Total intangible assets acquired from Check Corporation $ 153,652 On
July 13, 2018, the Company acquired assets of Snappy Marine, a corporation that marketed and distributed Snappy Teak – NU ® The
allocated cost of the intangible assets acquired from Snappy Marine and their respective useful lives are set forth in the table
below:
Intangible
Assets Amount Life
Trademarks
and trade names $ 518,755 20 years
Customer list 525,663 5 years
Product formulas 262,832 5 years
Total intangible
assets acquired from Snappy Marine $ 1,307,250 Amortization
expense related to intangible assets aggregated $253,917 and $154,446 for the years ended December 31, 2019 and 2018, respectively.</t>
  </si>
  <si>
    <t>Revolving Line of Credit</t>
  </si>
  <si>
    <t>Line of Credit Facility [Abstract]</t>
  </si>
  <si>
    <t>Note 6 On
August 31, 2018, the Company and Regions Bank entered into a Business Loan Agreement (the "Business Loan Agreement"),
under which 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December
31, 2019, the Company was in compliance with these financial covenants. The revolving line of credit is subject to several events
of default, including a decline in the majority shareholder's ownership below 50% of all outstanding shares. At
December 31, 2019 and 2018, the Company had no borrowings under the revolving line of credit provided by the Business Loan Agreement.</t>
  </si>
  <si>
    <t>Accrued Expenses Payable</t>
  </si>
  <si>
    <t>Payables and Accruals [Abstract]</t>
  </si>
  <si>
    <t xml:space="preserve">Note 7 Accrued
expenses payable at December 31, 2019 and 2018 consisted of the following:
2019 2018
Accrued customer promotions $ 530,957 $ 485,472
Accrued payroll, commissions, and benefits 417,629 373,895
Other 266,352 249,538
Total accrued expenses payable $ 1,214,938 $ 1,108,905 </t>
  </si>
  <si>
    <t>Long Term Debt</t>
  </si>
  <si>
    <t>Debt Disclosure [Abstract]</t>
  </si>
  <si>
    <t xml:space="preserve">Note 8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a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December 31, 2019, the Company was in compliance with these financial covenants. Through
December 31, 2019, of the $4,500,000 proceeds of the Bond sale, approximately $2,654,000 has been applied to reimburse Kinpak
for Expansion Project expenditures and approximately $54,000 was paid directly to other parties for certain transaction costs.
The remaining amount is held in a custodial account and may be drawn by Kinpak from time to time to fund additional expenditures
related to the Expansion Project. Because the Lease contains limitations on the manner in which Kinpak may utilize funds held
in the custodial account, such funds are classified as restricted cash on the Company's balance sheets. The
Company incurred debt financing costs of $196,095 in connection with the financing. These costs are shown as a reduction of the
debt balance and are being amortized under the effective interest method. Other
Long- Term Obligations In
connection with 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month period that commenced
on August 1, 2018, with a final payment due and payable on July 1, 2023. If the note is prepaid in full, the entire outstanding
balance of the note (including all unpaid amounts allocated to interest over the remaining term of the note) must be paid. In
connection with the Company's agreement to purchase assets of Check Corporation, the Company agreed to pay Check Corporation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 At
December 31, 2019 and December 31, 2018, the Company was obligated under lease agreements covering equipment utilized in the Company's
operations. The equipment leases, aggregating approximately $26,000 and $31,000 at December 31, 2019 and December 31, 2018,
respectively, have maturities through 2024 and carry interest rates ranging from 2% to 4% per annum. The equipment leases are
classified as finance leases. During 2019 and 2018, the Company paid approximately $23,701 ($22,756 principal and $945 interest)
and $20,000 ($19,237 principal and $763 interest), respectively, under the lease agreements. The
following table provides information regarding the Company's long-term debt at December 31, 2019 and 2018:
Current Portion Long Term Portion
December 31, December 31, December 31, December 31,
Obligations related to industrial development bond financing $ 255,471 $ 247,985 $ 3,718,785 $ 3,974,256
Note payable related to Snappy Marine asset acquisition 182,869 177,701 497,405 680,274
Obligation related to Check Corporation asset acquisition 49,930 - 47,082
Equipment leases 14,823 19,593 11,312 11,596
Total principal of long- term debt 503,093 445,279 4,274,584 4,666,126
Debt issuance costs (19,616 ) (19,616 ) (132,405 ) (152,021 )
Total long- term debt $ 483,477 $ 425,663 $ 4,142,179 $ 4,514,105 Required
principal payments under the Company's industrial development bond financing and other long- term obligations are set forth
below:
Year ending December 31,
2020 $ 503,093
2021 502,493
2022 469,337
2023 399,954
2024 290,342
Thereafter 2,612,458
Total $ 4,777,677 </t>
  </si>
  <si>
    <t>Income Taxes</t>
  </si>
  <si>
    <t>Income Tax Disclosure [Abstract]</t>
  </si>
  <si>
    <t>Note 9 The
components of the Company's provision for income taxes for the years ended December 31, 2019 and 2018 are as follows:
2019 2018
Federal – current $ 921,954 $ 636,046
Federal – deferred 29,628 120,760
State – current 43,025 28,530
State – deferred 1,397 5,694
Total provision for income taxes $ 996,004 $ 791,030 The
reconciliation of the provision for income taxes at the statutory rate to the reported provision for income taxes is as follows:
2019 % 2018 %
Income Tax computed at statutory rate $ 943,891 21.0 % $ 753,119 21.0 %
State tax, net of federal benefit 33,954 0.8 % 22,468 0.6 %
Share based compensation (1,149 ) (0.0 )% (1,233 ) (0.0 )%
Permanent adjustments 11,911 0.3 % 14,040 0.4 %
Tax credits and other 7,397 0.1 % 2,636 0.1 %
Provision for income taxes $ 996,004 22.2 % $ 791,030 22.1 % The
Company's deferred tax liability consisted of the following at December 31, 2019 and 2018:
2019 2018
Deferred tax liability
Inventory reserves $ 53,701 $ 62,475
Trade accounts receivable allowances 35,541 37,645
Depreciation and amortization (400,616 ) (380,469 )
Total net deferred tax liability $ (311,374 ) $ (280,349 )</t>
  </si>
  <si>
    <t>Related Party Transactions</t>
  </si>
  <si>
    <t>Related Party Transactions [Abstract]</t>
  </si>
  <si>
    <t>Note 10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 related expenditures for the affiliated companies, for which the Company
is reimbursed. Sales to the affiliated companies aggregated approximately $1,788,000 and $2,190,000 for the years ended December
31, 2019 and 2018, respectively; fees for administrative services aggregated approximately $779,000 and $760,000, respectively;
and amounts billed to the affiliated companies to reimburse the Company for business related expenditures made on behalf of the
affiliated companies aggregated approximately $113,000 and $151,000 during the years ended December 31, 2019 and 2018, respectively.
The Company had accounts receivable from the affiliated companies in connection with the product sales, administrative services
and business-related expenditures aggregating approximately $962,000 and $1,046,000 at December 31, 2019 and 2018, respectively. An entity that is owned by the Company's
Chairman, President and Chief Executive Officer provides several services to the Company. Under this arrangement, the
Company paid the entity an aggregate of $94,000 ($42,000 for research and development, $31,000 for charter boat services that the
Company used to provide sales incentives for customers and $21,000 for the production of television commercials) and $77,000 ($42,000
for research and development, $14,000 for charter boat services that the Company used to provide sales incentives for customers,
and $21,000 for the production of television commercials) for the years ended December 31, 2019 and 2018, respectively. Expenditures
for the research and development services are included in the consolidated statements of operations within selling and administrative
expenses. Expenditures for the charter boat services and television production services are included in the consolidated statements
of operations within advertising and promotion expenses. The
Company leases office and warehouse facilities in Fort Lauderdale, Florida from an entity controlled by its Chairman, President
and Chief Executive Officer. See Note 4 for a description of the lease terms. A
director of the Company is Regional Executive Vice President of an insurance broker through which the Company sources most of
its insurance needs. During the years ended December 31, 2019 and 2018, the Company paid an aggregate of approximately $1,424,000
and $1,261,000, respectively, in insurance premiums on policies obtained through the insurance broker.</t>
  </si>
  <si>
    <t>Stock Options and Awards</t>
  </si>
  <si>
    <t>Share-based Payment Arrangement [Abstract]</t>
  </si>
  <si>
    <t>Stock options and awards</t>
  </si>
  <si>
    <t>Note
11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based awards.
The Plan authorizes the issuance of 630,000 shares of Company common stock, subject to anti-dilution adjustments upon the occurrence
of certain events affecting the common stock. During 2019 and 2018, the Company granted stock awards under the Plan aggregating
83,000 and 81,400 shares of common stock, respectively, to officers, key employees, and directors. Following the withholding of
an aggregate of 6,310 and 6,299 shares of common stock, respectively, in connection with a tax withholding feature of the Plan,
76,690 and 75,101 shares were issued to the award recipients, during 2019 and 2018, respectively. The shares vested immediately
upon issuance and were fully expensed in the period in which they were awarded. Compensation expense related to the stock awards
was $275,540 and $330,823 in 2019 and 2018, respectively. The value of the shares the Company withheld for taxes related to the
stock awards was $20,949 and $25,794 in 2019 and 2018, respectively. At December 31, 2019, 179,000 shares remained available for
future issuance under the Plan.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Only non-qualified options granted
under the Prior Plans were outstanding on December 31, 2019. Outstanding non-qualified options were granted to outside directors,
have a 10-year term from the date of grant and are immediately exercisable. The last tranche of non-qualified options previously
granted terminate on April 25, 2020. There was no compensation expense attributable to stock options recognized during 2019
and 2018, and at December 31, 2019 and 2018, there was no unrecognized compensation cost related to share based compensation arrangements During
2019, stock options to purchase an aggregate of 30,000 shares of common stock were exercised. The Company received a total of
$13,799, withheld 2,072 shares in connection with the net exercise feature of the stock options and issued an aggregate of 27,928
shares to the option holders who exercised their options. During
2018, a former director exercised a stock option to purchase 10,000 shares of common stock. The Company withheld 1,490 shares
in connection with the net exercise of the stock option by the former director and issued 8,510 shares to the former director. In
2010, the Company granted, under its 2008 Non-Qualified Stock Option Plan, stock options to purchase 20,000 shares of its common
stock at an exercise price per share of $2.07 that remained outstanding at December 31, 2019. The stock options expire on April
25, 2020. The
following table provides information relating to stock option transactions during the years ended December 31, 2019 and 2018:
2019 2018
Weighted Weighted
Average Average
Exercise Exercise
Shares Price Shares Price
Options outstanding beginning of the year 50,000 $ 1.24 60,000 $ 1.15
Options exercised (30,000 ) 0.69 (10,000 ) 0.69
Total 20,000 $ 2.07 50,000 $ 1.24</t>
  </si>
  <si>
    <t>Major Customers</t>
  </si>
  <si>
    <t>Risks and Uncertainties [Abstract]</t>
  </si>
  <si>
    <t>Note
12 The
Company had net sales to each of three major customers that constituted in excess of 10% of the Company's consolidated net
sales for the year ended December 31, 2019. Net sales to these three customers respectively represented approximately 43.2%
(21.7%, 11.2%, and 10.3% of consolidated net sales for the year ended December 31, 2019. The Company had net sales to each of
two major customers that constituted in excess of 10% of the Company's consolidated net sales for the year ended December
31, 2018. Net sales to these two customers respectively represented approximately 33.1% (21.7% and 11.4%) of consolidated
net sales for the year ended December 31, 2018. At
December 31, 2019, three customers constituted at least 10% of the Company's gross trade accounts receivable, and at December
31, 2018 two customers constituted in excess of 10% of the Company's gross trade accounts receivable. The gross trade accounts
receivable balances for these customers represented approximately 56.8% (28.0%, 15.3%, and 13.5%, respectively) of the Company's
gross trade accounts receivable at December 31, 2019, and 41.0% (25.2% and 15.8%, respectively) of the Company's gross trade
accounts receivable at December 31, 2018.</t>
  </si>
  <si>
    <t>Earnings Per Share</t>
  </si>
  <si>
    <t>Earnings Per Share [Abstract]</t>
  </si>
  <si>
    <t>Note
13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December 31,
2019 2018
Earnings per common share –Basic
Net income $ 3,498,714 $ 2,795,249
Weighted average number of common shares outstanding 9,391,264 9,279,872
Earnings per common share – Basic $ 0.37 $ 0.30
Earnings per common share – Diluted
Net income $ 3,498,714 $ 2,795,249
Weighted average number of common shares outstanding 9,391,264 9,279,872
Dilutive effect of employee stock-based awards 8,170 39,231
Weighted average number of common shares outstanding – Diluted 9,399,434 9,319,103
Earnings per common share – Diluted $ 0.37 $ 0.30 The
Company had no stock options outstanding at December 31, 2019 and 2018, respectively that were anti-dilutive and therefore not
included in the diluted earnings per common share calculation.</t>
  </si>
  <si>
    <t>Cash Dividends</t>
  </si>
  <si>
    <t>Cash Dividends [Abstract]</t>
  </si>
  <si>
    <t>Note
14 On
March 22, 2019, the Company's Board of Directors declared a special cash dividend of $0.05 per common share payable
on April 19, 2019 to all shareholders of record on April 5, 2019. There were 9,366,119 shares of common stock outstanding
on April 5, 2019; therefore, dividends aggregating $468,306 were paid on April 19, 2019. On
March 19, 2018, the Company's Board of Directors declared a special cash dividend of $0.06 per common share payable
on April 16, 2018 to all shareholders of record on April 2, 2018. There were 9,254,580 shares of common stock outstanding
on April 2, 2018; therefore, dividends aggregating $555,275 were paid on April 16, 2018.</t>
  </si>
  <si>
    <t>Recent Accounting Pronouncements</t>
  </si>
  <si>
    <t>Accounting Changes and Error Corrections [Abstract]</t>
  </si>
  <si>
    <t>Note
-15 Accounting
Guidance Adopted by the Company In
February 2016, the FASB issued ASU 2016-02, “Leases”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19. Accounting
Guidance Not Yet Adopted by the Company In
June 2016, the FASB issued ASU 2016-13, “ Financial Instruments – Credit Losses</t>
  </si>
  <si>
    <t>Subsequent Event</t>
  </si>
  <si>
    <t>Subsequent Events [Abstract]</t>
  </si>
  <si>
    <t>Note -16 On
March 16, 2020, the Company received an initial payment of $411,657 from our insurance company to cover our initial losses from
a chemical incident at our Kinpak facility. The $411,657 was for the manufacturing equipment determined to be damaged in 2020.
We are still evaluating the overall damage to equipment; however, we do not expect the loss to be in excess of our insurance recovery.
Any gain or loss from the chemical incident will be recognized in a future period.</t>
  </si>
  <si>
    <t>Organization and Summary of Significant Accounting Policies (Policies)</t>
  </si>
  <si>
    <t>Organization</t>
  </si>
  <si>
    <t>Organization
® ® ® ®</t>
  </si>
  <si>
    <t>Basis of presentation and consolidation</t>
  </si>
  <si>
    <t>Basis
of presentation and consolidation</t>
  </si>
  <si>
    <t>Revenue recognition</t>
  </si>
  <si>
    <t>Revenue recognition Revenue from Contracts with Customers</t>
  </si>
  <si>
    <t>Leases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19.</t>
  </si>
  <si>
    <t>Collectability of accounts receivable</t>
  </si>
  <si>
    <t>Collectability
of accounts receivable</t>
  </si>
  <si>
    <t>Shipping and handling costs</t>
  </si>
  <si>
    <t>Shipping
and handling costs</t>
  </si>
  <si>
    <t>Advertising and promotion expense</t>
  </si>
  <si>
    <t>Advertising
and promotion expense</t>
  </si>
  <si>
    <t>Property, plant and equipment</t>
  </si>
  <si>
    <t>Property,
plant and equipment</t>
  </si>
  <si>
    <t>Research and development costs</t>
  </si>
  <si>
    <t>Research
and development costs</t>
  </si>
  <si>
    <t>Stock
based compensation Accounting for Stock
Compensation</t>
  </si>
  <si>
    <t>Use of estimates</t>
  </si>
  <si>
    <t>Use
of estimates</t>
  </si>
  <si>
    <t>Concentration of cash</t>
  </si>
  <si>
    <t xml:space="preserve">Concentration
of cash </t>
  </si>
  <si>
    <t>Fair value of financial instruments</t>
  </si>
  <si>
    <t>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t>Impairment of long-lived assets</t>
  </si>
  <si>
    <t>Impairment
of long-lived assets Property, Plant and Equipment
– Overall</t>
  </si>
  <si>
    <t>Income taxes</t>
  </si>
  <si>
    <t>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9. The Company is no longer subject to income tax examinations for years before 2016.</t>
  </si>
  <si>
    <t>Intangible assets</t>
  </si>
  <si>
    <t>Foreign currency translation</t>
  </si>
  <si>
    <t xml:space="preserve">Foreign
currency translation </t>
  </si>
  <si>
    <t>Earnings per share</t>
  </si>
  <si>
    <t>Earnings
per share</t>
  </si>
  <si>
    <t>Inventories (Tables)</t>
  </si>
  <si>
    <t>Schedule of inventories</t>
  </si>
  <si>
    <t xml:space="preserve">2019 2018
Raw materials $ 3,872,752 $ 4,320,131
Finished goods 5,926,525 8,049,791
Inventories, gross 9,799,277 12,369,922
Inventory reserves (244,206 ) (284,109 )
Inventories, net $ 9,555,071 $ 12,085,813 </t>
  </si>
  <si>
    <t>Property, Plant &amp; Equipment (Tables)</t>
  </si>
  <si>
    <t>Schedule of property, plant and equipment</t>
  </si>
  <si>
    <t xml:space="preserve">Estimated
Useful Life 2019 2018
Land $ 278,325 $ 278,325
Building and Improvements 30 years 9,563,406 9,548,922
Manufacturing and warehouse equipment 6-20 years 10,699,461 10,736,161
Office equipment and furniture 3-5 years 1,778,781 1,838,360
Leasehold improvements 10-15 years 577,068 577,068
Finance leases – right to use 5 years 45,951 -
Vehicles 3 years 10,020 10,020
Construction in process 142,612 80,682
Property, plant and equipment, gross 23,095,624 23,069,538
Less accumulated depreciation (13,757,397 ) (13,420,301 )
Property, plant and equipment, net $ 9,338,227 $ 9,649,237 </t>
  </si>
  <si>
    <t>Leases (Tables)</t>
  </si>
  <si>
    <t>Schedule of future minimum rent payments</t>
  </si>
  <si>
    <t xml:space="preserve">Years ending December 31,
2020 $ 94,800
2021 94,800
2022 94,800
2023 94,800
Total future minimum lease payments 379,200
Less imputed interest (27,010 )
Total operating lease liability $ 352,190 </t>
  </si>
  <si>
    <t>Schedule of costs incurred with respect to the company's leases</t>
  </si>
  <si>
    <t xml:space="preserve">Year
Ended
Operating lease expense $ 100,000
Finance lease amortization 22,756
Finance lease interest 945
Total lease expense $ 123,701 </t>
  </si>
  <si>
    <t>Schedule of components lease costs, lease term and discount rate</t>
  </si>
  <si>
    <t>December 31,
Remaining lease term – operating lease 4.0 years
Weighted average remaining lease term –
finance leases 2.6 years
Discount rate – operating
lease 3.7 %
Weighted average discount rate – finance
leases 3.0 %</t>
  </si>
  <si>
    <t>Intangible Assets (Tables)</t>
  </si>
  <si>
    <t>Schedule of intangible assets</t>
  </si>
  <si>
    <t xml:space="preserve">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 </t>
  </si>
  <si>
    <t>Schedule of allocated cost of intangible assets acquired from Snappy Marine and their respective useful lives</t>
  </si>
  <si>
    <t xml:space="preserve">Intangible Assets Amount Life
Trademarks and trade names $ 65,445 5 years
Customer list 58,805 5 years
Product formulas 29,402 5 years
Total intangible assets acquired from Check Corporation $ 153,652
Intangible
Assets Amount Life
Trademarks
and trade names $ 518,755 20 years
Customer list 525,663 5 years
Product formulas 262,832 5 years
Total intangible
assets acquired from Snappy Marine $ 1,307,250 </t>
  </si>
  <si>
    <t>Accrued Expenses Payable (Tables)</t>
  </si>
  <si>
    <t>Schedule of summary of accrued expenses payable</t>
  </si>
  <si>
    <t xml:space="preserve">2019 2018
Accrued customer promotions $ 530,957 $ 485,472
Accrued payroll, commissions, and benefits 417,629 373,895
Other 266,352 249,538
Total accrued expenses payable $ 1,214,938 $ 1,108,905 </t>
  </si>
  <si>
    <t>Long Term Debt (Tables)</t>
  </si>
  <si>
    <t>Schedule of company's long term debt</t>
  </si>
  <si>
    <t xml:space="preserve">Current Portion Long Term Portion
December 31, December 31, December 31, December 31,
Obligations related to industrial development bond financing $ 255,471 $ 247,985 $ 3,718,785 $ 3,974,256
Note payable related to Snappy Marine asset acquisition 182,869 177,701 497,405 680,274
Obligation related to Check Corporation asset acquisition 49,930 - 47,082
Equipment leases 14,823 19,593 11,312 11,596
Total principal of long- term debt 503,093 445,279 4,274,584 4,666,126
Debt issuance costs (19,616 ) (19,616 ) (132,405 ) (152,021 )
Total long- term debt $ 483,477 $ 425,663 $ 4,142,179 $ 4,514,105 </t>
  </si>
  <si>
    <t>Schedule of principal payments under long term obligations</t>
  </si>
  <si>
    <t xml:space="preserve">Year ending December 31,
2020 $ 503,093
2021 502,493
2022 469,337
2023 399,954
2024 290,342
Thereafter 2,612,458
Total $ 4,777,677 </t>
  </si>
  <si>
    <t>Income Taxes (Tables)</t>
  </si>
  <si>
    <t>Schedule of summary of provision for income taxes</t>
  </si>
  <si>
    <t xml:space="preserve">2019 2018
Federal – current $ 921,954 $ 636,046
Federal – deferred 29,628 120,760
State – current 43,025 28,530
State – deferred 1,397 5,694
Total provision for income taxes $ 996,004 $ 791,030 </t>
  </si>
  <si>
    <t>Schedule of summary of reconciliation of the provision for income taxes at the statutory rate to the reported provision for income taxes</t>
  </si>
  <si>
    <t>2019 % 2018 %
Income Tax computed at statutory rate $ 943,891 21.0 % $ 753,119 21.0 %
State tax, net of federal benefit 33,954 0.8 % 22,468 0.6 %
Share based compensation (1,149 ) (0.0 )% (1,233 ) (0.0 )%
Permanent adjustments 11,911 0.3 % 14,040 0.4 %
Tax credits and other 7,397 0.1 % 2,636 0.1 %
Provision for income taxes $ 996,004 22.2 % $ 791,030 22.1 %</t>
  </si>
  <si>
    <t>Schedule of summary of deferred tax asset (liability)</t>
  </si>
  <si>
    <t>2019 2018
Deferred tax liability
Inventory reserves $ 53,701 $ 62,475
Trade accounts receivable allowances 35,541 37,645
Depreciation and amortization (400,616 ) (380,469 )
Total net deferred tax liability $ (311,374 ) $ (280,349 )</t>
  </si>
  <si>
    <t>Stock options and awards (Tables)</t>
  </si>
  <si>
    <t>Schedule of information relating to stock option transactions</t>
  </si>
  <si>
    <t>2019 2018
Weighted Weighted
Average Average
Exercise Exercise
Shares Price Shares Price
Options outstanding beginning of the year 50,000 $ 1.24 60,000 $ 1.15
Options exercised (30,000 ) 0.69 (10,000 ) 0.69
Total 20,000 $ 2.07 50,000 $ 1.24</t>
  </si>
  <si>
    <t>Earnings Per Share (Tables)</t>
  </si>
  <si>
    <t>Schedule of computation of basic and diluted earnings per common share</t>
  </si>
  <si>
    <t xml:space="preserve"> Years Ended December 31,
2019 2018
Earnings per common share –Basic
Net income $ 3,498,714 $ 2,795,249
Weighted average number of common shares outstanding 9,391,264 9,279,872
Earnings per common share – Basic $ 0.37 $ 0.30
Earnings per common share – Diluted
Net income $ 3,498,714 $ 2,795,249
Weighted average number of common shares outstanding 9,391,264 9,279,872
Dilutive effect of employee stock-based awards 8,170 39,231
Weighted average number of common shares outstanding – Diluted 9,399,434 9,319,103
Earnings per common share – Diluted $ 0.37 $ 0.30</t>
  </si>
  <si>
    <t>Organization and Summary of Significant Accounting Policies (Details) - USD ($)</t>
  </si>
  <si>
    <t>Organization and Summary of Significant Accounting Policies (Textual)</t>
  </si>
  <si>
    <t>Trade accounts receivable, allowance for doubtful accounts</t>
  </si>
  <si>
    <t>Bad debt expense</t>
  </si>
  <si>
    <t>Depreciation expense</t>
  </si>
  <si>
    <t>Operating lease right to use asset and liability</t>
  </si>
  <si>
    <t>Office equipment</t>
  </si>
  <si>
    <t>Intangible assets cost</t>
  </si>
  <si>
    <t>Finite lives intangible assets</t>
  </si>
  <si>
    <t>Indefinite lives intangible assets</t>
  </si>
  <si>
    <t>Selling and Administrative Expenses [Member]</t>
  </si>
  <si>
    <t>Cost of Goods Sold [Member]</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Summary of property, plant and equipment</t>
  </si>
  <si>
    <t>Land</t>
  </si>
  <si>
    <t>Building and Improvements</t>
  </si>
  <si>
    <t>Manufacturing and warehouse equipment</t>
  </si>
  <si>
    <t>Office equipment and furniture</t>
  </si>
  <si>
    <t>Leasehold improvements</t>
  </si>
  <si>
    <t>Finance leases - right to use</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Finance leases - right to use [Member]</t>
  </si>
  <si>
    <t>Vehicles [Member]</t>
  </si>
  <si>
    <t>Property, Plant &amp; Equipment (Details Textual)</t>
  </si>
  <si>
    <t>Dec. 31, 2019USD ($)</t>
  </si>
  <si>
    <t>Property, Plant &amp; Equipment (Textual)</t>
  </si>
  <si>
    <t>Manufacturing equipment with book value</t>
  </si>
  <si>
    <t>Recorded loss</t>
  </si>
  <si>
    <t>Offsetting receivable</t>
  </si>
  <si>
    <t>Kinpak Inc [Member]</t>
  </si>
  <si>
    <t>Expansion Project, description</t>
  </si>
  <si>
    <t>Kinpak has completed the construction of, and placed into service, an approximately 85,000 square foot addition to the facilities and an expansion of a tank farm to accommodate an additional 500,000 gallons of tank capacity.</t>
  </si>
  <si>
    <t>Expansion project expense</t>
  </si>
  <si>
    <t>Amount provided through industrial bond financing</t>
  </si>
  <si>
    <t>Industrial development bond</t>
  </si>
  <si>
    <t>Leases (Details) - Operating lease [Member]</t>
  </si>
  <si>
    <t>Years ending December 31,</t>
  </si>
  <si>
    <t>2020</t>
  </si>
  <si>
    <t>2021</t>
  </si>
  <si>
    <t>2022</t>
  </si>
  <si>
    <t>2023</t>
  </si>
  <si>
    <t>Total future minimum lease payments</t>
  </si>
  <si>
    <t>Less imputed interest</t>
  </si>
  <si>
    <t>Total operating lease liability</t>
  </si>
  <si>
    <t>Leases (Details 1)</t>
  </si>
  <si>
    <t>Operating lease expense</t>
  </si>
  <si>
    <t>Finance lease amortization</t>
  </si>
  <si>
    <t>Finance lease interest</t>
  </si>
  <si>
    <t>Total lease expense</t>
  </si>
  <si>
    <t>Remaining lease term - operating lease</t>
  </si>
  <si>
    <t>4 years</t>
  </si>
  <si>
    <t>Weighted average remaining lease term - finance leases</t>
  </si>
  <si>
    <t>2 years 7 months 6 days</t>
  </si>
  <si>
    <t>Discount rate - operating lease</t>
  </si>
  <si>
    <t>3.70%</t>
  </si>
  <si>
    <t>Weighted average discount rate - finance leases</t>
  </si>
  <si>
    <t>3.00%</t>
  </si>
  <si>
    <t>Leases (Details Textual) - USD ($)</t>
  </si>
  <si>
    <t>Leases (Textual)</t>
  </si>
  <si>
    <t>Expires date</t>
  </si>
  <si>
    <t>Dec. 31,
		2023</t>
  </si>
  <si>
    <t>Annual minimum base rent</t>
  </si>
  <si>
    <t>Annual lease, description</t>
  </si>
  <si>
    <t>Provides for a maximum annual 2% increase in subsequent years, although the entity has not raised the minimum base rent since the Company entered into a previous lease agreement in 1998.</t>
  </si>
  <si>
    <t>Rent expense</t>
  </si>
  <si>
    <t>Operating lease right to use asset and corresponding liability</t>
  </si>
  <si>
    <t>Intangible Assets (Details) - USD ($)</t>
  </si>
  <si>
    <t>Indefinite-lived Intangible Assets [Line Items]</t>
  </si>
  <si>
    <t>Intangible assets, Cost</t>
  </si>
  <si>
    <t>Intangible assets, Accumulated Amortization</t>
  </si>
  <si>
    <t>Intangible assets, Net</t>
  </si>
  <si>
    <t>Patents [Member]</t>
  </si>
  <si>
    <t>Trade names and trademarks [Member]</t>
  </si>
  <si>
    <t>Customer list [Member]</t>
  </si>
  <si>
    <t>Product formulas [Member]</t>
  </si>
  <si>
    <t>Royalty rights [Member]</t>
  </si>
  <si>
    <t>Intangible Assets (Details 1) - Check Corporation [Member]</t>
  </si>
  <si>
    <t>1 Months Ended</t>
  </si>
  <si>
    <t>Dec. 27, 2019USD ($)</t>
  </si>
  <si>
    <t>Total intangible assets acquired from Check Corporation</t>
  </si>
  <si>
    <t>Trademarks and Trade Names [Member]</t>
  </si>
  <si>
    <t>Estimated useful life of intangible assets</t>
  </si>
  <si>
    <t>Customer Lists [Member]</t>
  </si>
  <si>
    <t>Product Formulas [Member]</t>
  </si>
  <si>
    <t>Intangible Assets (Details 2) - Snappy Marine Inc [Member]</t>
  </si>
  <si>
    <t>Jul. 13, 2018USD ($)</t>
  </si>
  <si>
    <t>Total intangible assets acquired from Snappy Marine</t>
  </si>
  <si>
    <t>Intangible Assets (Details Textual) - USD ($)</t>
  </si>
  <si>
    <t>Intangible Assets (Textual)</t>
  </si>
  <si>
    <t>Amortization expense related to intangible assets</t>
  </si>
  <si>
    <t>Revolving Line of Credit (Details) - Business Loan Agreement [Member] - USD ($)</t>
  </si>
  <si>
    <t>Aug. 31, 2018</t>
  </si>
  <si>
    <t>Revolving Line of Credit (Textual)</t>
  </si>
  <si>
    <t>Term of revolving line of credit, description</t>
  </si>
  <si>
    <t>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The revolving line of credit is payable monthly at the one-month LIBOR rate plus 1.35% per annum, computed on a 365/360 basis.</t>
  </si>
  <si>
    <t>Due date of outstanding principal and interest borrowed under revolving line of credit</t>
  </si>
  <si>
    <t>Aug. 31,
		2021</t>
  </si>
  <si>
    <t>Financial covenants under credit agreement, description</t>
  </si>
  <si>
    <t>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t>
  </si>
  <si>
    <t>Majority shareholder's ownership, percentage</t>
  </si>
  <si>
    <t>Accrued Expenses Payable (Details) - USD ($)</t>
  </si>
  <si>
    <t>Accrued customer promotions</t>
  </si>
  <si>
    <t>Accrued payroll, commissions, and benefits</t>
  </si>
  <si>
    <t>Other</t>
  </si>
  <si>
    <t>Total accrued expenses payable</t>
  </si>
  <si>
    <t>Long Term Debt (Details) - USD ($)</t>
  </si>
  <si>
    <t>Summary of long term debt</t>
  </si>
  <si>
    <t>Total principal of long term debt, Current Portion</t>
  </si>
  <si>
    <t>Total principal of long term debt, Long Term Portion</t>
  </si>
  <si>
    <t>Debt issuance costs, Current Portion</t>
  </si>
  <si>
    <t>Debt issuance costs, Long Term Portion</t>
  </si>
  <si>
    <t>Total long term debt, Current Portion</t>
  </si>
  <si>
    <t>Total long term debt, Long Term Portion</t>
  </si>
  <si>
    <t>Obligations related to industrial development bond financing [Member]</t>
  </si>
  <si>
    <t>Obligations related to industrial development bond financing, Current Portion</t>
  </si>
  <si>
    <t>Obligations related to industrial development bond financing, Long Term portion</t>
  </si>
  <si>
    <t>Note payable related to asset acquisition [Member]</t>
  </si>
  <si>
    <t>Note payable related to Snappy Marine iasset acquisition, Current Portion</t>
  </si>
  <si>
    <t>Note payable related to Snappy Marine iasset acquisition, Long Term Portion</t>
  </si>
  <si>
    <t>Obligation related to Check Corporation asset acquisition [Member]</t>
  </si>
  <si>
    <t>Obligation related to Check Corporation asset acquisition, Current Portion</t>
  </si>
  <si>
    <t>Obligation related to Check Corporation asset acquisition, Long Term portion</t>
  </si>
  <si>
    <t>Capitalized equipment leases [Member]</t>
  </si>
  <si>
    <t>Equipment leases, Current Portion</t>
  </si>
  <si>
    <t>Equipment leases, Long Term Portion</t>
  </si>
  <si>
    <t>Long Term Debt (Details 1)</t>
  </si>
  <si>
    <t>Year ending December 31,</t>
  </si>
  <si>
    <t>2024</t>
  </si>
  <si>
    <t>Thereafter</t>
  </si>
  <si>
    <t>Long Term Debt (Details Textual)</t>
  </si>
  <si>
    <t>Sep. 26, 2017USD ($)</t>
  </si>
  <si>
    <t>Dec. 31, 2019USD ($)Installments</t>
  </si>
  <si>
    <t>Dec. 31, 2018USD ($)</t>
  </si>
  <si>
    <t>Industrial Development Bond Financing [Member]</t>
  </si>
  <si>
    <t>Long Term Debt (Textual)</t>
  </si>
  <si>
    <t>Term loan, description</t>
  </si>
  <si>
    <t>The $4,500,000 proceeds of the Bond sale, approximately $2,654,000 has been applied to reimburse Kinpak for Expansion Project expenditures and approximately $54,000 was paid directly to other parties for certain transaction costs.</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Proceeds of the bond sale</t>
  </si>
  <si>
    <t>Payments for debt issuance costs</t>
  </si>
  <si>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si>
  <si>
    <t>Payments of lease agreement</t>
  </si>
  <si>
    <t>Principal under lease agreement</t>
  </si>
  <si>
    <t>Interest under lease agreement</t>
  </si>
  <si>
    <t>Other Long Term Obligations [Member]</t>
  </si>
  <si>
    <t>Aggregate equipment lease</t>
  </si>
  <si>
    <t>Maturity period for capital lease</t>
  </si>
  <si>
    <t>Maturities through 2024</t>
  </si>
  <si>
    <t>Promissory note, description</t>
  </si>
  <si>
    <t>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si>
  <si>
    <t>Notes payable equal installment</t>
  </si>
  <si>
    <t>Debt payment, terms</t>
  </si>
  <si>
    <t>Over a 60-month period that commenced on August 1, 2018, with a final payment due and payable on July 1, 2023.</t>
  </si>
  <si>
    <t>Other Long Term Obligations [Member] | Minimum [Member]</t>
  </si>
  <si>
    <t>Percentage of interest rates</t>
  </si>
  <si>
    <t>2.00%</t>
  </si>
  <si>
    <t>Other Long Term Obligations [Member] | Maximum [Member]</t>
  </si>
  <si>
    <t>4.00%</t>
  </si>
  <si>
    <t>Other Long Term Obligations [Member] | Check Corporation [Member]</t>
  </si>
  <si>
    <t>The Company's agreement to purchase assets of Check Corporation, the Company agreed to pay Check Corporation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t>
  </si>
  <si>
    <t>Income Taxes (Details) - USD ($)</t>
  </si>
  <si>
    <t>Summary of provision for income taxes</t>
  </si>
  <si>
    <t>Federal - current</t>
  </si>
  <si>
    <t>Federal - deferred</t>
  </si>
  <si>
    <t>State - current</t>
  </si>
  <si>
    <t>State - deferred</t>
  </si>
  <si>
    <t>Total provision for income taxes</t>
  </si>
  <si>
    <t>Income Taxes (Details 1) - USD ($)</t>
  </si>
  <si>
    <t>Summary of reconciliation of the provision for income taxes at the statutory rate to the reported provision for income taxes</t>
  </si>
  <si>
    <t>Income Tax computed at statutory rate</t>
  </si>
  <si>
    <t>State tax, net of federal benefit</t>
  </si>
  <si>
    <t>Share based compensation</t>
  </si>
  <si>
    <t>Permanent adjustments</t>
  </si>
  <si>
    <t>Tax credits and other</t>
  </si>
  <si>
    <t>Income Tax computed at statutory rate, percentage</t>
  </si>
  <si>
    <t>21.00%</t>
  </si>
  <si>
    <t>State tax, net of federal benefit, percent</t>
  </si>
  <si>
    <t>0.80%</t>
  </si>
  <si>
    <t>0.60%</t>
  </si>
  <si>
    <t>Share based compensation, percent</t>
  </si>
  <si>
    <t>(0.00%)</t>
  </si>
  <si>
    <t>0.00%</t>
  </si>
  <si>
    <t>Permanent adjustments, percent</t>
  </si>
  <si>
    <t>0.30%</t>
  </si>
  <si>
    <t>0.40%</t>
  </si>
  <si>
    <t>Tax credits and other, percent</t>
  </si>
  <si>
    <t>0.10%</t>
  </si>
  <si>
    <t>22.20%</t>
  </si>
  <si>
    <t>22.10%</t>
  </si>
  <si>
    <t>Income Taxes (Details 2) - USD ($)</t>
  </si>
  <si>
    <t>Trade accounts receivable allowances</t>
  </si>
  <si>
    <t>Total net deferred tax liability</t>
  </si>
  <si>
    <t>Related Party Transactions (Details) - USD ($)</t>
  </si>
  <si>
    <t>Related Party Transactions (Textual)</t>
  </si>
  <si>
    <t>Sales to the affiliated companies</t>
  </si>
  <si>
    <t>Administrative fees</t>
  </si>
  <si>
    <t>Reimburse business related expenditures</t>
  </si>
  <si>
    <t>Insurance Broker [Member]</t>
  </si>
  <si>
    <t>Insurance premiums paid</t>
  </si>
  <si>
    <t>Service [Member]</t>
  </si>
  <si>
    <t>Charter boat services</t>
  </si>
  <si>
    <t>Amount paid for the production of television commercials</t>
  </si>
  <si>
    <t>Stock Options and Awards (Details) - Employee Stock Option [Member] - $ / shares</t>
  </si>
  <si>
    <t>Schedule Of Information Relating To Stock Option Transactions [Abstract]</t>
  </si>
  <si>
    <t>Shares, Options outstanding beginning of the year</t>
  </si>
  <si>
    <t>Shares, Options exercised</t>
  </si>
  <si>
    <t>Shares, Options outstanding end of the year</t>
  </si>
  <si>
    <t>Weighted Average Exercise Price, Options outstanding beginning</t>
  </si>
  <si>
    <t>Weighted Average Exercise Price, Options exercised</t>
  </si>
  <si>
    <t>Weighted Average Exercise Price, Options outstanding ending</t>
  </si>
  <si>
    <t>Stock Options and Awards (Details Textual) - USD ($)</t>
  </si>
  <si>
    <t>May 29, 2015</t>
  </si>
  <si>
    <t>Dec. 31, 2017</t>
  </si>
  <si>
    <t>Stock Options and Awards (Textual)</t>
  </si>
  <si>
    <t>Number of shares authorized under equity compensation plan</t>
  </si>
  <si>
    <t>Stock awards granted</t>
  </si>
  <si>
    <t>Aggregate shares of common stock in connection with a tax withholding feature of the plan</t>
  </si>
  <si>
    <t>Number of shares withhold in connection with net exercise feature of options</t>
  </si>
  <si>
    <t>Shares issued to option holders shares</t>
  </si>
  <si>
    <t>Common stock available for future issuance under equity compensation plan</t>
  </si>
  <si>
    <t>Shares issued to award recipients</t>
  </si>
  <si>
    <t>Stock based compensation attributable to stock award</t>
  </si>
  <si>
    <t>Term of previously non-qualified options granted</t>
  </si>
  <si>
    <t>Termination period of previously non-qualified options</t>
  </si>
  <si>
    <t>Apr. 25,
		2020</t>
  </si>
  <si>
    <t>Option exercised</t>
  </si>
  <si>
    <t>Employee Stock Option [Member]</t>
  </si>
  <si>
    <t>Stock option exercised</t>
  </si>
  <si>
    <t>Exercise price per share</t>
  </si>
  <si>
    <t>Stock options to purchase shares of its common stock</t>
  </si>
  <si>
    <t>2008 Non-Qualified Stock Option Plan [Member]</t>
  </si>
  <si>
    <t>Major Customers (Details) - Customers</t>
  </si>
  <si>
    <t>Accounts Receivable [Member]</t>
  </si>
  <si>
    <t>Major Customers (Textual)</t>
  </si>
  <si>
    <t>Concentration risk, percentage</t>
  </si>
  <si>
    <t>10.00%</t>
  </si>
  <si>
    <t>Number of customers</t>
  </si>
  <si>
    <t>Accounts Receivable [Member] | Customer One [Member]</t>
  </si>
  <si>
    <t>28.00%</t>
  </si>
  <si>
    <t>25.20%</t>
  </si>
  <si>
    <t>Accounts Receivable [Member] | Customer Two [Member]</t>
  </si>
  <si>
    <t>15.30%</t>
  </si>
  <si>
    <t>15.80%</t>
  </si>
  <si>
    <t>Accounts Receivable [Member] | Customer Three [Member]</t>
  </si>
  <si>
    <t>13.50%</t>
  </si>
  <si>
    <t>Accounts Receivable [Member] | Customers [Member]</t>
  </si>
  <si>
    <t>56.80%</t>
  </si>
  <si>
    <t>41.00%</t>
  </si>
  <si>
    <t>Sales Revenue, Net [Member]</t>
  </si>
  <si>
    <t>Sales Revenue, Net [Member] | Customer One [Member]</t>
  </si>
  <si>
    <t>21.70%</t>
  </si>
  <si>
    <t>Sales Revenue, Net [Member] | Customer Two [Member]</t>
  </si>
  <si>
    <t>11.20%</t>
  </si>
  <si>
    <t>11.40%</t>
  </si>
  <si>
    <t>Sales Revenue, Net [Member] | Customer Three [Member]</t>
  </si>
  <si>
    <t>10.30%</t>
  </si>
  <si>
    <t>Sales Revenue, Net [Member] | Customers [Member]</t>
  </si>
  <si>
    <t>43.20%</t>
  </si>
  <si>
    <t>33.10%</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Cash Dividends (Details) - USD ($)</t>
  </si>
  <si>
    <t>Apr. 19, 2019</t>
  </si>
  <si>
    <t>Apr. 16, 2018</t>
  </si>
  <si>
    <t>Apr. 05, 2019</t>
  </si>
  <si>
    <t>Apr. 02, 2018</t>
  </si>
  <si>
    <t>Cash Dividends (Textual)</t>
  </si>
  <si>
    <t>Majority Shareholder [Member]</t>
  </si>
  <si>
    <t>Dividends paid per common share</t>
  </si>
  <si>
    <t>Recent Accounting Pronouncements (Details)</t>
  </si>
  <si>
    <t>Recent Accounting Pronouncements (Textual)</t>
  </si>
  <si>
    <t>Subsequent Event (Details) - USD ($)</t>
  </si>
  <si>
    <t>Mar. 16, 2020</t>
  </si>
  <si>
    <t>Subsequent Event (Textual)</t>
  </si>
  <si>
    <t>Manufacturing equipment, unusable value</t>
  </si>
  <si>
    <t>Subsequent Event [Member]</t>
  </si>
  <si>
    <t>Received initial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26</v>
      </c>
    </row>
    <row r="20" spans="1:4">
      <c r="A20" s="4" t="s">
        <v>34</v>
      </c>
      <c r="B20" s="4" t="s">
        <v>35</v>
      </c>
    </row>
    <row r="21" spans="1:4">
      <c r="A21" s="4" t="s">
        <v>36</v>
      </c>
      <c r="B21" s="4" t="s">
        <v>37</v>
      </c>
    </row>
    <row r="22" spans="1:4">
      <c r="A22" s="4" t="s">
        <v>38</v>
      </c>
      <c r="D22" s="5" t="n">
        <v>10088084</v>
      </c>
    </row>
    <row r="23" spans="1:4">
      <c r="A23" s="4" t="s">
        <v>39</v>
      </c>
      <c r="C23" s="6" t="n">
        <v>9448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125322</v>
      </c>
      <c r="C3" s="5" t="n">
        <v>1401047</v>
      </c>
    </row>
    <row r="4" spans="1:3">
      <c r="A4" s="4" t="s">
        <v>44</v>
      </c>
      <c r="B4" s="6" t="n">
        <v>7132256</v>
      </c>
      <c r="C4" s="6" t="n">
        <v>5658686</v>
      </c>
    </row>
    <row r="5" spans="1:3">
      <c r="A5" s="4" t="s">
        <v>45</v>
      </c>
      <c r="B5" s="6" t="n">
        <v>962154</v>
      </c>
      <c r="C5" s="6" t="n">
        <v>1045990</v>
      </c>
    </row>
    <row r="6" spans="1:3">
      <c r="A6" s="4" t="s">
        <v>46</v>
      </c>
      <c r="B6" s="6" t="n">
        <v>50520</v>
      </c>
      <c r="C6" s="4" t="s">
        <v>47</v>
      </c>
    </row>
    <row r="7" spans="1:3">
      <c r="A7" s="4" t="s">
        <v>48</v>
      </c>
      <c r="B7" s="6" t="n">
        <v>1885098</v>
      </c>
      <c r="C7" s="6" t="n">
        <v>2332877</v>
      </c>
    </row>
    <row r="8" spans="1:3">
      <c r="A8" s="4" t="s">
        <v>49</v>
      </c>
      <c r="B8" s="6" t="n">
        <v>9555071</v>
      </c>
      <c r="C8" s="6" t="n">
        <v>12085813</v>
      </c>
    </row>
    <row r="9" spans="1:3">
      <c r="A9" s="4" t="s">
        <v>50</v>
      </c>
      <c r="B9" s="6" t="n">
        <v>935022</v>
      </c>
      <c r="C9" s="6" t="n">
        <v>1010641</v>
      </c>
    </row>
    <row r="10" spans="1:3">
      <c r="A10" s="4" t="s">
        <v>51</v>
      </c>
      <c r="B10" s="6" t="n">
        <v>26645443</v>
      </c>
      <c r="C10" s="6" t="n">
        <v>23535054</v>
      </c>
    </row>
    <row r="11" spans="1:3">
      <c r="A11" s="4" t="s">
        <v>52</v>
      </c>
      <c r="B11" s="6" t="n">
        <v>9338227</v>
      </c>
      <c r="C11" s="6" t="n">
        <v>9649237</v>
      </c>
    </row>
    <row r="12" spans="1:3">
      <c r="A12" s="4" t="s">
        <v>53</v>
      </c>
      <c r="B12" s="6" t="n">
        <v>352190</v>
      </c>
      <c r="C12" s="4" t="s">
        <v>47</v>
      </c>
    </row>
    <row r="13" spans="1:3">
      <c r="A13" s="4" t="s">
        <v>54</v>
      </c>
      <c r="B13" s="6" t="n">
        <v>1949947</v>
      </c>
      <c r="C13" s="6" t="n">
        <v>2050212</v>
      </c>
    </row>
    <row r="14" spans="1:3">
      <c r="A14" s="4" t="s">
        <v>55</v>
      </c>
      <c r="B14" s="6" t="n">
        <v>38285807</v>
      </c>
      <c r="C14" s="6" t="n">
        <v>35234503</v>
      </c>
    </row>
    <row r="15" spans="1:3">
      <c r="A15" s="3" t="s">
        <v>56</v>
      </c>
    </row>
    <row r="16" spans="1:3">
      <c r="A16" s="4" t="s">
        <v>57</v>
      </c>
      <c r="B16" s="6" t="n">
        <v>483477</v>
      </c>
      <c r="C16" s="6" t="n">
        <v>425663</v>
      </c>
    </row>
    <row r="17" spans="1:3">
      <c r="A17" s="4" t="s">
        <v>58</v>
      </c>
      <c r="B17" s="6" t="n">
        <v>83270</v>
      </c>
      <c r="C17" s="4" t="s">
        <v>47</v>
      </c>
    </row>
    <row r="18" spans="1:3">
      <c r="A18" s="4" t="s">
        <v>59</v>
      </c>
      <c r="B18" s="6" t="n">
        <v>1047385</v>
      </c>
      <c r="C18" s="6" t="n">
        <v>1472230</v>
      </c>
    </row>
    <row r="19" spans="1:3">
      <c r="A19" s="4" t="s">
        <v>60</v>
      </c>
      <c r="B19" s="6" t="n">
        <v>1214938</v>
      </c>
      <c r="C19" s="6" t="n">
        <v>1108905</v>
      </c>
    </row>
    <row r="20" spans="1:3">
      <c r="A20" s="4" t="s">
        <v>61</v>
      </c>
      <c r="B20" s="6" t="n">
        <v>2829070</v>
      </c>
      <c r="C20" s="6" t="n">
        <v>3006798</v>
      </c>
    </row>
    <row r="21" spans="1:3">
      <c r="A21" s="4" t="s">
        <v>62</v>
      </c>
      <c r="B21" s="6" t="n">
        <v>311374</v>
      </c>
      <c r="C21" s="6" t="n">
        <v>280349</v>
      </c>
    </row>
    <row r="22" spans="1:3">
      <c r="A22" s="4" t="s">
        <v>63</v>
      </c>
      <c r="B22" s="6" t="n">
        <v>268920</v>
      </c>
      <c r="C22" s="4" t="s">
        <v>47</v>
      </c>
    </row>
    <row r="23" spans="1:3">
      <c r="A23" s="4" t="s">
        <v>64</v>
      </c>
      <c r="B23" s="6" t="n">
        <v>4142179</v>
      </c>
      <c r="C23" s="6" t="n">
        <v>4514105</v>
      </c>
    </row>
    <row r="24" spans="1:3">
      <c r="A24" s="4" t="s">
        <v>65</v>
      </c>
      <c r="B24" s="6" t="n">
        <v>7551543</v>
      </c>
      <c r="C24" s="6" t="n">
        <v>7801252</v>
      </c>
    </row>
    <row r="25" spans="1:3">
      <c r="A25" s="4" t="s">
        <v>66</v>
      </c>
      <c r="B25" s="4" t="s">
        <v>47</v>
      </c>
      <c r="C25" s="4" t="s">
        <v>47</v>
      </c>
    </row>
    <row r="26" spans="1:3">
      <c r="A26" s="3" t="s">
        <v>67</v>
      </c>
    </row>
    <row r="27" spans="1:3">
      <c r="A27" s="4" t="s">
        <v>68</v>
      </c>
      <c r="B27" s="6" t="n">
        <v>94428</v>
      </c>
      <c r="C27" s="6" t="n">
        <v>93382</v>
      </c>
    </row>
    <row r="28" spans="1:3">
      <c r="A28" s="4" t="s">
        <v>69</v>
      </c>
      <c r="B28" s="6" t="n">
        <v>10503171</v>
      </c>
      <c r="C28" s="6" t="n">
        <v>10235827</v>
      </c>
    </row>
    <row r="29" spans="1:3">
      <c r="A29" s="4" t="s">
        <v>70</v>
      </c>
      <c r="B29" s="6" t="n">
        <v>-294491</v>
      </c>
      <c r="C29" s="6" t="n">
        <v>-295734</v>
      </c>
    </row>
    <row r="30" spans="1:3">
      <c r="A30" s="4" t="s">
        <v>71</v>
      </c>
      <c r="B30" s="6" t="n">
        <v>20431156</v>
      </c>
      <c r="C30" s="6" t="n">
        <v>17399776</v>
      </c>
    </row>
    <row r="31" spans="1:3">
      <c r="A31" s="4" t="s">
        <v>72</v>
      </c>
      <c r="B31" s="6" t="n">
        <v>30734264</v>
      </c>
      <c r="C31" s="6" t="n">
        <v>27433251</v>
      </c>
    </row>
    <row r="32" spans="1:3">
      <c r="A32" s="4" t="s">
        <v>73</v>
      </c>
      <c r="B32" s="5" t="n">
        <v>38285807</v>
      </c>
      <c r="C32" s="5" t="n">
        <v>3523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171</v>
      </c>
      <c r="B7" s="4" t="s">
        <v>218</v>
      </c>
    </row>
    <row r="8" spans="1:2">
      <c r="A8" s="4" t="s">
        <v>219</v>
      </c>
      <c r="B8" s="4" t="s">
        <v>220</v>
      </c>
    </row>
    <row r="9" spans="1:2">
      <c r="A9" s="4" t="s">
        <v>133</v>
      </c>
      <c r="B9" s="4" t="s">
        <v>133</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14</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41</v>
      </c>
    </row>
    <row r="2" spans="1:3">
      <c r="A2" s="3" t="s">
        <v>75</v>
      </c>
    </row>
    <row r="3" spans="1:3">
      <c r="A3" s="4" t="s">
        <v>76</v>
      </c>
      <c r="B3" s="5" t="n">
        <v>162000</v>
      </c>
      <c r="C3" s="5" t="n">
        <v>171000</v>
      </c>
    </row>
    <row r="4" spans="1:3">
      <c r="A4" s="4" t="s">
        <v>77</v>
      </c>
      <c r="B4" s="4" t="s">
        <v>78</v>
      </c>
      <c r="C4" s="7" t="n">
        <v>0.01</v>
      </c>
    </row>
    <row r="5" spans="1:3">
      <c r="A5" s="4" t="s">
        <v>79</v>
      </c>
      <c r="B5" s="6" t="n">
        <v>12000000</v>
      </c>
      <c r="C5" s="6" t="n">
        <v>12000000</v>
      </c>
    </row>
    <row r="6" spans="1:3">
      <c r="A6" s="4" t="s">
        <v>80</v>
      </c>
      <c r="B6" s="6" t="n">
        <v>9442809</v>
      </c>
      <c r="C6" s="6" t="n">
        <v>9338191</v>
      </c>
    </row>
    <row r="7" spans="1:3">
      <c r="A7" s="4" t="s">
        <v>81</v>
      </c>
      <c r="B7" s="6" t="n">
        <v>9442809</v>
      </c>
      <c r="C7" s="6" t="n">
        <v>9338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41</v>
      </c>
    </row>
    <row r="3" spans="1:3">
      <c r="A3" s="3" t="s">
        <v>285</v>
      </c>
    </row>
    <row r="4" spans="1:3">
      <c r="A4" s="4" t="s">
        <v>286</v>
      </c>
      <c r="B4" s="5" t="n">
        <v>162000</v>
      </c>
      <c r="C4" s="5" t="n">
        <v>171000</v>
      </c>
    </row>
    <row r="5" spans="1:3">
      <c r="A5" s="4" t="s">
        <v>287</v>
      </c>
      <c r="B5" s="6" t="n">
        <v>6000</v>
      </c>
      <c r="C5" s="6" t="n">
        <v>35000</v>
      </c>
    </row>
    <row r="6" spans="1:3">
      <c r="A6" s="4" t="s">
        <v>221</v>
      </c>
      <c r="B6" s="6" t="n">
        <v>1148000</v>
      </c>
      <c r="C6" s="6" t="n">
        <v>1273000</v>
      </c>
    </row>
    <row r="7" spans="1:3">
      <c r="A7" s="4" t="s">
        <v>223</v>
      </c>
      <c r="B7" s="6" t="n">
        <v>3147289</v>
      </c>
      <c r="C7" s="6" t="n">
        <v>3050858</v>
      </c>
    </row>
    <row r="8" spans="1:3">
      <c r="A8" s="4" t="s">
        <v>227</v>
      </c>
      <c r="B8" s="6" t="n">
        <v>59000</v>
      </c>
      <c r="C8" s="6" t="n">
        <v>49000</v>
      </c>
    </row>
    <row r="9" spans="1:3">
      <c r="A9" s="4" t="s">
        <v>288</v>
      </c>
      <c r="B9" s="6" t="n">
        <v>1015998</v>
      </c>
      <c r="C9" s="6" t="n">
        <v>1001206</v>
      </c>
    </row>
    <row r="10" spans="1:3">
      <c r="A10" s="4" t="s">
        <v>289</v>
      </c>
      <c r="B10" s="6" t="n">
        <v>432000</v>
      </c>
    </row>
    <row r="11" spans="1:3">
      <c r="A11" s="4" t="s">
        <v>290</v>
      </c>
      <c r="B11" s="6" t="n">
        <v>27000</v>
      </c>
    </row>
    <row r="12" spans="1:3">
      <c r="A12" s="4" t="s">
        <v>291</v>
      </c>
      <c r="B12" s="6" t="n">
        <v>3375000</v>
      </c>
    </row>
    <row r="13" spans="1:3">
      <c r="A13" s="4" t="s">
        <v>292</v>
      </c>
      <c r="B13" s="6" t="n">
        <v>2793000</v>
      </c>
    </row>
    <row r="14" spans="1:3">
      <c r="A14" s="4" t="s">
        <v>293</v>
      </c>
      <c r="B14" s="6" t="n">
        <v>582000</v>
      </c>
    </row>
    <row r="15" spans="1:3">
      <c r="A15" s="4" t="s">
        <v>294</v>
      </c>
    </row>
    <row r="16" spans="1:3">
      <c r="A16" s="3" t="s">
        <v>285</v>
      </c>
    </row>
    <row r="17" spans="1:3">
      <c r="A17" s="4" t="s">
        <v>288</v>
      </c>
      <c r="B17" s="6" t="n">
        <v>106587</v>
      </c>
      <c r="C17" s="6" t="n">
        <v>163728</v>
      </c>
    </row>
    <row r="18" spans="1:3">
      <c r="A18" s="4" t="s">
        <v>295</v>
      </c>
    </row>
    <row r="19" spans="1:3">
      <c r="A19" s="3" t="s">
        <v>285</v>
      </c>
    </row>
    <row r="20" spans="1:3">
      <c r="A20" s="4" t="s">
        <v>288</v>
      </c>
      <c r="B20" s="5" t="n">
        <v>909411</v>
      </c>
      <c r="C20" s="5" t="n">
        <v>8374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6</v>
      </c>
      <c r="B1" s="2" t="s">
        <v>2</v>
      </c>
      <c r="C1" s="2" t="s">
        <v>41</v>
      </c>
    </row>
    <row r="2" spans="1:3">
      <c r="A2" s="3" t="s">
        <v>297</v>
      </c>
    </row>
    <row r="3" spans="1:3">
      <c r="A3" s="4" t="s">
        <v>298</v>
      </c>
      <c r="B3" s="5" t="n">
        <v>3872752</v>
      </c>
      <c r="C3" s="5" t="n">
        <v>4320131</v>
      </c>
    </row>
    <row r="4" spans="1:3">
      <c r="A4" s="4" t="s">
        <v>299</v>
      </c>
      <c r="B4" s="6" t="n">
        <v>5926525</v>
      </c>
      <c r="C4" s="6" t="n">
        <v>8049791</v>
      </c>
    </row>
    <row r="5" spans="1:3">
      <c r="A5" s="4" t="s">
        <v>300</v>
      </c>
      <c r="B5" s="6" t="n">
        <v>9799277</v>
      </c>
      <c r="C5" s="6" t="n">
        <v>12369922</v>
      </c>
    </row>
    <row r="6" spans="1:3">
      <c r="A6" s="4" t="s">
        <v>301</v>
      </c>
      <c r="B6" s="6" t="n">
        <v>-244206</v>
      </c>
      <c r="C6" s="6" t="n">
        <v>-284109</v>
      </c>
    </row>
    <row r="7" spans="1:3">
      <c r="A7" s="4" t="s">
        <v>49</v>
      </c>
      <c r="B7" s="5" t="n">
        <v>9555071</v>
      </c>
      <c r="C7" s="5" t="n">
        <v>120858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2</v>
      </c>
      <c r="B1" s="2" t="s">
        <v>2</v>
      </c>
      <c r="C1" s="2" t="s">
        <v>41</v>
      </c>
    </row>
    <row r="2" spans="1:3">
      <c r="A2" s="3" t="s">
        <v>303</v>
      </c>
    </row>
    <row r="3" spans="1:3">
      <c r="A3" s="4" t="s">
        <v>304</v>
      </c>
      <c r="B3" s="5" t="n">
        <v>562000</v>
      </c>
      <c r="C3" s="5" t="n">
        <v>4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5</v>
      </c>
      <c r="B1" s="2" t="s">
        <v>1</v>
      </c>
    </row>
    <row r="2" spans="1:3">
      <c r="B2" s="2" t="s">
        <v>2</v>
      </c>
      <c r="C2" s="2" t="s">
        <v>41</v>
      </c>
    </row>
    <row r="3" spans="1:3">
      <c r="A3" s="3" t="s">
        <v>306</v>
      </c>
    </row>
    <row r="4" spans="1:3">
      <c r="A4" s="4" t="s">
        <v>307</v>
      </c>
      <c r="B4" s="5" t="n">
        <v>278325</v>
      </c>
      <c r="C4" s="5" t="n">
        <v>278325</v>
      </c>
    </row>
    <row r="5" spans="1:3">
      <c r="A5" s="4" t="s">
        <v>308</v>
      </c>
      <c r="B5" s="6" t="n">
        <v>9563406</v>
      </c>
      <c r="C5" s="6" t="n">
        <v>9548922</v>
      </c>
    </row>
    <row r="6" spans="1:3">
      <c r="A6" s="4" t="s">
        <v>309</v>
      </c>
      <c r="B6" s="6" t="n">
        <v>10699461</v>
      </c>
      <c r="C6" s="6" t="n">
        <v>10736161</v>
      </c>
    </row>
    <row r="7" spans="1:3">
      <c r="A7" s="4" t="s">
        <v>310</v>
      </c>
      <c r="B7" s="6" t="n">
        <v>1778781</v>
      </c>
      <c r="C7" s="6" t="n">
        <v>1838360</v>
      </c>
    </row>
    <row r="8" spans="1:3">
      <c r="A8" s="4" t="s">
        <v>311</v>
      </c>
      <c r="B8" s="6" t="n">
        <v>577068</v>
      </c>
      <c r="C8" s="6" t="n">
        <v>577068</v>
      </c>
    </row>
    <row r="9" spans="1:3">
      <c r="A9" s="4" t="s">
        <v>312</v>
      </c>
      <c r="B9" s="6" t="n">
        <v>45951</v>
      </c>
      <c r="C9" s="4" t="s">
        <v>47</v>
      </c>
    </row>
    <row r="10" spans="1:3">
      <c r="A10" s="4" t="s">
        <v>313</v>
      </c>
      <c r="B10" s="6" t="n">
        <v>10020</v>
      </c>
      <c r="C10" s="6" t="n">
        <v>10020</v>
      </c>
    </row>
    <row r="11" spans="1:3">
      <c r="A11" s="4" t="s">
        <v>314</v>
      </c>
      <c r="B11" s="6" t="n">
        <v>142612</v>
      </c>
      <c r="C11" s="6" t="n">
        <v>80682</v>
      </c>
    </row>
    <row r="12" spans="1:3">
      <c r="A12" s="4" t="s">
        <v>315</v>
      </c>
      <c r="B12" s="6" t="n">
        <v>23095624</v>
      </c>
      <c r="C12" s="6" t="n">
        <v>23069538</v>
      </c>
    </row>
    <row r="13" spans="1:3">
      <c r="A13" s="4" t="s">
        <v>316</v>
      </c>
      <c r="B13" s="6" t="n">
        <v>-13757397</v>
      </c>
      <c r="C13" s="6" t="n">
        <v>-13420301</v>
      </c>
    </row>
    <row r="14" spans="1:3">
      <c r="A14" s="4" t="s">
        <v>52</v>
      </c>
      <c r="B14" s="5" t="n">
        <v>9338227</v>
      </c>
      <c r="C14" s="5" t="n">
        <v>9649237</v>
      </c>
    </row>
    <row r="15" spans="1:3">
      <c r="A15" s="4" t="s">
        <v>317</v>
      </c>
    </row>
    <row r="16" spans="1:3">
      <c r="A16" s="3" t="s">
        <v>306</v>
      </c>
    </row>
    <row r="17" spans="1:3">
      <c r="A17" s="4" t="s">
        <v>318</v>
      </c>
      <c r="B17" s="4" t="s">
        <v>319</v>
      </c>
    </row>
    <row r="18" spans="1:3">
      <c r="A18" s="4" t="s">
        <v>320</v>
      </c>
    </row>
    <row r="19" spans="1:3">
      <c r="A19" s="3" t="s">
        <v>306</v>
      </c>
    </row>
    <row r="20" spans="1:3">
      <c r="A20" s="4" t="s">
        <v>318</v>
      </c>
      <c r="B20" s="4" t="s">
        <v>321</v>
      </c>
    </row>
    <row r="21" spans="1:3">
      <c r="A21" s="4" t="s">
        <v>322</v>
      </c>
    </row>
    <row r="22" spans="1:3">
      <c r="A22" s="3" t="s">
        <v>306</v>
      </c>
    </row>
    <row r="23" spans="1:3">
      <c r="A23" s="4" t="s">
        <v>318</v>
      </c>
      <c r="B23" s="4" t="s">
        <v>323</v>
      </c>
    </row>
    <row r="24" spans="1:3">
      <c r="A24" s="4" t="s">
        <v>324</v>
      </c>
    </row>
    <row r="25" spans="1:3">
      <c r="A25" s="3" t="s">
        <v>306</v>
      </c>
    </row>
    <row r="26" spans="1:3">
      <c r="A26" s="4" t="s">
        <v>318</v>
      </c>
      <c r="B26" s="4" t="s">
        <v>325</v>
      </c>
    </row>
    <row r="27" spans="1:3">
      <c r="A27" s="4" t="s">
        <v>326</v>
      </c>
    </row>
    <row r="28" spans="1:3">
      <c r="A28" s="3" t="s">
        <v>306</v>
      </c>
    </row>
    <row r="29" spans="1:3">
      <c r="A29" s="4" t="s">
        <v>318</v>
      </c>
      <c r="B29" s="4" t="s">
        <v>327</v>
      </c>
    </row>
    <row r="30" spans="1:3">
      <c r="A30" s="4" t="s">
        <v>328</v>
      </c>
    </row>
    <row r="31" spans="1:3">
      <c r="A31" s="3" t="s">
        <v>306</v>
      </c>
    </row>
    <row r="32" spans="1:3">
      <c r="A32" s="4" t="s">
        <v>318</v>
      </c>
      <c r="B32" s="4" t="s">
        <v>329</v>
      </c>
    </row>
    <row r="33" spans="1:3">
      <c r="A33" s="4" t="s">
        <v>330</v>
      </c>
    </row>
    <row r="34" spans="1:3">
      <c r="A34" s="3" t="s">
        <v>306</v>
      </c>
    </row>
    <row r="35" spans="1:3">
      <c r="A35" s="4" t="s">
        <v>318</v>
      </c>
      <c r="B35" s="4" t="s">
        <v>331</v>
      </c>
    </row>
    <row r="36" spans="1:3">
      <c r="A36" s="4" t="s">
        <v>332</v>
      </c>
    </row>
    <row r="37" spans="1:3">
      <c r="A37" s="3" t="s">
        <v>306</v>
      </c>
    </row>
    <row r="38" spans="1:3">
      <c r="A38" s="4" t="s">
        <v>318</v>
      </c>
      <c r="B38" s="4" t="s">
        <v>327</v>
      </c>
    </row>
    <row r="39" spans="1:3">
      <c r="A39" s="4" t="s">
        <v>333</v>
      </c>
    </row>
    <row r="40" spans="1:3">
      <c r="A40" s="3" t="s">
        <v>306</v>
      </c>
    </row>
    <row r="41" spans="1:3">
      <c r="A41" s="4" t="s">
        <v>318</v>
      </c>
      <c r="B41"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335</v>
      </c>
    </row>
    <row r="3" spans="1:2">
      <c r="A3" s="3" t="s">
        <v>336</v>
      </c>
    </row>
    <row r="4" spans="1:2">
      <c r="A4" s="4" t="s">
        <v>337</v>
      </c>
      <c r="B4" s="5" t="n">
        <v>50520</v>
      </c>
    </row>
    <row r="5" spans="1:2">
      <c r="A5" s="4" t="s">
        <v>338</v>
      </c>
      <c r="B5" s="6" t="n">
        <v>50520</v>
      </c>
    </row>
    <row r="6" spans="1:2">
      <c r="A6" s="4" t="s">
        <v>339</v>
      </c>
      <c r="B6" s="5" t="n">
        <v>50520</v>
      </c>
    </row>
    <row r="7" spans="1:2">
      <c r="A7" s="4" t="s">
        <v>340</v>
      </c>
    </row>
    <row r="8" spans="1:2">
      <c r="A8" s="3" t="s">
        <v>336</v>
      </c>
    </row>
    <row r="9" spans="1:2">
      <c r="A9" s="4" t="s">
        <v>341</v>
      </c>
      <c r="B9" s="4" t="s">
        <v>342</v>
      </c>
    </row>
    <row r="10" spans="1:2">
      <c r="A10" s="4" t="s">
        <v>343</v>
      </c>
      <c r="B10" s="5" t="n">
        <v>6117000</v>
      </c>
    </row>
    <row r="11" spans="1:2">
      <c r="A11" s="4" t="s">
        <v>344</v>
      </c>
      <c r="B11" s="6" t="n">
        <v>2654000</v>
      </c>
    </row>
    <row r="12" spans="1:2">
      <c r="A12" s="4" t="s">
        <v>345</v>
      </c>
      <c r="B12" s="5" t="n">
        <v>4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46</v>
      </c>
      <c r="B1" s="2" t="s">
        <v>335</v>
      </c>
    </row>
    <row r="2" spans="1:2">
      <c r="A2" s="3" t="s">
        <v>347</v>
      </c>
    </row>
    <row r="3" spans="1:2">
      <c r="A3" s="4" t="s">
        <v>348</v>
      </c>
      <c r="B3" s="5" t="n">
        <v>94800</v>
      </c>
    </row>
    <row r="4" spans="1:2">
      <c r="A4" s="4" t="s">
        <v>349</v>
      </c>
      <c r="B4" s="6" t="n">
        <v>94800</v>
      </c>
    </row>
    <row r="5" spans="1:2">
      <c r="A5" s="4" t="s">
        <v>350</v>
      </c>
      <c r="B5" s="6" t="n">
        <v>94800</v>
      </c>
    </row>
    <row r="6" spans="1:2">
      <c r="A6" s="4" t="s">
        <v>351</v>
      </c>
      <c r="B6" s="6" t="n">
        <v>94800</v>
      </c>
    </row>
    <row r="7" spans="1:2">
      <c r="A7" s="4" t="s">
        <v>352</v>
      </c>
      <c r="B7" s="6" t="n">
        <v>379200</v>
      </c>
    </row>
    <row r="8" spans="1:2">
      <c r="A8" s="4" t="s">
        <v>353</v>
      </c>
      <c r="B8" s="6" t="n">
        <v>-27010</v>
      </c>
    </row>
    <row r="9" spans="1:2">
      <c r="A9" s="4" t="s">
        <v>354</v>
      </c>
      <c r="B9" s="5" t="n">
        <v>352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41</v>
      </c>
    </row>
    <row r="3" spans="1:3">
      <c r="A3" s="3" t="s">
        <v>83</v>
      </c>
    </row>
    <row r="4" spans="1:3">
      <c r="A4" s="4" t="s">
        <v>84</v>
      </c>
      <c r="B4" s="5" t="n">
        <v>42259487</v>
      </c>
      <c r="C4" s="5" t="n">
        <v>41799545</v>
      </c>
    </row>
    <row r="5" spans="1:3">
      <c r="A5" s="4" t="s">
        <v>85</v>
      </c>
      <c r="B5" s="6" t="n">
        <v>26659427</v>
      </c>
      <c r="C5" s="6" t="n">
        <v>27402356</v>
      </c>
    </row>
    <row r="6" spans="1:3">
      <c r="A6" s="4" t="s">
        <v>86</v>
      </c>
      <c r="B6" s="6" t="n">
        <v>15600060</v>
      </c>
      <c r="C6" s="6" t="n">
        <v>14397189</v>
      </c>
    </row>
    <row r="7" spans="1:3">
      <c r="A7" s="3" t="s">
        <v>87</v>
      </c>
    </row>
    <row r="8" spans="1:3">
      <c r="A8" s="4" t="s">
        <v>88</v>
      </c>
      <c r="B8" s="6" t="n">
        <v>3147289</v>
      </c>
      <c r="C8" s="6" t="n">
        <v>3050858</v>
      </c>
    </row>
    <row r="9" spans="1:3">
      <c r="A9" s="4" t="s">
        <v>89</v>
      </c>
      <c r="B9" s="6" t="n">
        <v>7839411</v>
      </c>
      <c r="C9" s="6" t="n">
        <v>7638158</v>
      </c>
    </row>
    <row r="10" spans="1:3">
      <c r="A10" s="4" t="s">
        <v>90</v>
      </c>
      <c r="B10" s="6" t="n">
        <v>10986700</v>
      </c>
      <c r="C10" s="6" t="n">
        <v>10689016</v>
      </c>
    </row>
    <row r="11" spans="1:3">
      <c r="A11" s="4" t="s">
        <v>91</v>
      </c>
      <c r="B11" s="6" t="n">
        <v>4613360</v>
      </c>
      <c r="C11" s="6" t="n">
        <v>3708173</v>
      </c>
    </row>
    <row r="12" spans="1:3">
      <c r="A12" s="3" t="s">
        <v>92</v>
      </c>
    </row>
    <row r="13" spans="1:3">
      <c r="A13" s="4" t="s">
        <v>93</v>
      </c>
      <c r="B13" s="6" t="n">
        <v>-118642</v>
      </c>
      <c r="C13" s="6" t="n">
        <v>-121894</v>
      </c>
    </row>
    <row r="14" spans="1:3">
      <c r="A14" s="4" t="s">
        <v>94</v>
      </c>
      <c r="B14" s="6" t="n">
        <v>4494718</v>
      </c>
      <c r="C14" s="6" t="n">
        <v>3586279</v>
      </c>
    </row>
    <row r="15" spans="1:3">
      <c r="A15" s="4" t="s">
        <v>95</v>
      </c>
      <c r="B15" s="6" t="n">
        <v>-996004</v>
      </c>
      <c r="C15" s="6" t="n">
        <v>-791030</v>
      </c>
    </row>
    <row r="16" spans="1:3">
      <c r="A16" s="4" t="s">
        <v>96</v>
      </c>
      <c r="B16" s="5" t="n">
        <v>3498714</v>
      </c>
      <c r="C16" s="5" t="n">
        <v>2795249</v>
      </c>
    </row>
    <row r="17" spans="1:3">
      <c r="A17" s="4" t="s">
        <v>97</v>
      </c>
      <c r="B17" s="7" t="n">
        <v>0.37</v>
      </c>
      <c r="C17" s="7" t="n">
        <v>0.3</v>
      </c>
    </row>
    <row r="18" spans="1:3">
      <c r="A18" s="4" t="s">
        <v>98</v>
      </c>
      <c r="B18" s="7" t="n">
        <v>0.05</v>
      </c>
      <c r="C18"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4"/>
  </cols>
  <sheetData>
    <row r="1" spans="1:2">
      <c r="A1" s="1" t="s">
        <v>355</v>
      </c>
      <c r="B1" s="2" t="s">
        <v>1</v>
      </c>
    </row>
    <row r="2" spans="1:2">
      <c r="B2" s="2" t="s">
        <v>335</v>
      </c>
    </row>
    <row r="3" spans="1:2">
      <c r="A3" s="3" t="s">
        <v>172</v>
      </c>
    </row>
    <row r="4" spans="1:2">
      <c r="A4" s="4" t="s">
        <v>356</v>
      </c>
      <c r="B4" s="5" t="n">
        <v>100000</v>
      </c>
    </row>
    <row r="5" spans="1:2">
      <c r="A5" s="4" t="s">
        <v>357</v>
      </c>
      <c r="B5" s="6" t="n">
        <v>22756</v>
      </c>
    </row>
    <row r="6" spans="1:2">
      <c r="A6" s="4" t="s">
        <v>358</v>
      </c>
      <c r="B6" s="6" t="n">
        <v>945</v>
      </c>
    </row>
    <row r="7" spans="1:2">
      <c r="A7" s="4" t="s">
        <v>359</v>
      </c>
      <c r="B7" s="5" t="n">
        <v>123701</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68</v>
      </c>
      <c r="B1" s="2" t="s">
        <v>1</v>
      </c>
    </row>
    <row r="2" spans="1:3">
      <c r="B2" s="2" t="s">
        <v>2</v>
      </c>
      <c r="C2" s="2" t="s">
        <v>41</v>
      </c>
    </row>
    <row r="3" spans="1:3">
      <c r="A3" s="3" t="s">
        <v>369</v>
      </c>
    </row>
    <row r="4" spans="1:3">
      <c r="A4" s="4" t="s">
        <v>370</v>
      </c>
      <c r="B4" s="4" t="s">
        <v>371</v>
      </c>
    </row>
    <row r="5" spans="1:3">
      <c r="A5" s="4" t="s">
        <v>372</v>
      </c>
      <c r="B5" s="5" t="n">
        <v>94800</v>
      </c>
    </row>
    <row r="6" spans="1:3">
      <c r="A6" s="4" t="s">
        <v>356</v>
      </c>
      <c r="B6" s="5" t="n">
        <v>100000</v>
      </c>
    </row>
    <row r="7" spans="1:3">
      <c r="A7" s="4" t="s">
        <v>373</v>
      </c>
      <c r="B7" s="4" t="s">
        <v>374</v>
      </c>
    </row>
    <row r="8" spans="1:3">
      <c r="A8" s="4" t="s">
        <v>375</v>
      </c>
      <c r="C8" s="5" t="n">
        <v>97000</v>
      </c>
    </row>
    <row r="9" spans="1:3">
      <c r="A9" s="4" t="s">
        <v>376</v>
      </c>
      <c r="B9" s="5" t="n">
        <v>352190</v>
      </c>
      <c r="C9" s="4" t="s">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41</v>
      </c>
    </row>
    <row r="2" spans="1:3">
      <c r="A2" s="3" t="s">
        <v>378</v>
      </c>
    </row>
    <row r="3" spans="1:3">
      <c r="A3" s="4" t="s">
        <v>379</v>
      </c>
      <c r="B3" s="5" t="n">
        <v>3374760</v>
      </c>
      <c r="C3" s="5" t="n">
        <v>3221108</v>
      </c>
    </row>
    <row r="4" spans="1:3">
      <c r="A4" s="4" t="s">
        <v>380</v>
      </c>
      <c r="B4" s="6" t="n">
        <v>1424813</v>
      </c>
      <c r="C4" s="6" t="n">
        <v>1170896</v>
      </c>
    </row>
    <row r="5" spans="1:3">
      <c r="A5" s="4" t="s">
        <v>381</v>
      </c>
      <c r="B5" s="6" t="n">
        <v>1949947</v>
      </c>
      <c r="C5" s="6" t="n">
        <v>2050212</v>
      </c>
    </row>
    <row r="6" spans="1:3">
      <c r="A6" s="4" t="s">
        <v>382</v>
      </c>
    </row>
    <row r="7" spans="1:3">
      <c r="A7" s="3" t="s">
        <v>378</v>
      </c>
    </row>
    <row r="8" spans="1:3">
      <c r="A8" s="4" t="s">
        <v>379</v>
      </c>
      <c r="B8" s="6" t="n">
        <v>622733</v>
      </c>
      <c r="C8" s="6" t="n">
        <v>622733</v>
      </c>
    </row>
    <row r="9" spans="1:3">
      <c r="A9" s="4" t="s">
        <v>380</v>
      </c>
      <c r="B9" s="6" t="n">
        <v>492308</v>
      </c>
      <c r="C9" s="6" t="n">
        <v>439972</v>
      </c>
    </row>
    <row r="10" spans="1:3">
      <c r="A10" s="4" t="s">
        <v>381</v>
      </c>
      <c r="B10" s="6" t="n">
        <v>130425</v>
      </c>
      <c r="C10" s="6" t="n">
        <v>182761</v>
      </c>
    </row>
    <row r="11" spans="1:3">
      <c r="A11" s="4" t="s">
        <v>383</v>
      </c>
    </row>
    <row r="12" spans="1:3">
      <c r="A12" s="3" t="s">
        <v>378</v>
      </c>
    </row>
    <row r="13" spans="1:3">
      <c r="A13" s="4" t="s">
        <v>379</v>
      </c>
      <c r="B13" s="6" t="n">
        <v>1715325</v>
      </c>
      <c r="C13" s="6" t="n">
        <v>1649880</v>
      </c>
    </row>
    <row r="14" spans="1:3">
      <c r="A14" s="4" t="s">
        <v>380</v>
      </c>
      <c r="B14" s="6" t="n">
        <v>587387</v>
      </c>
      <c r="C14" s="6" t="n">
        <v>561449</v>
      </c>
    </row>
    <row r="15" spans="1:3">
      <c r="A15" s="4" t="s">
        <v>381</v>
      </c>
      <c r="B15" s="6" t="n">
        <v>1127938</v>
      </c>
      <c r="C15" s="6" t="n">
        <v>1088431</v>
      </c>
    </row>
    <row r="16" spans="1:3">
      <c r="A16" s="4" t="s">
        <v>384</v>
      </c>
    </row>
    <row r="17" spans="1:3">
      <c r="A17" s="3" t="s">
        <v>378</v>
      </c>
    </row>
    <row r="18" spans="1:3">
      <c r="A18" s="4" t="s">
        <v>379</v>
      </c>
      <c r="B18" s="6" t="n">
        <v>584468</v>
      </c>
      <c r="C18" s="6" t="n">
        <v>525663</v>
      </c>
    </row>
    <row r="19" spans="1:3">
      <c r="A19" s="4" t="s">
        <v>380</v>
      </c>
      <c r="B19" s="6" t="n">
        <v>153319</v>
      </c>
      <c r="C19" s="6" t="n">
        <v>48186</v>
      </c>
    </row>
    <row r="20" spans="1:3">
      <c r="A20" s="4" t="s">
        <v>381</v>
      </c>
      <c r="B20" s="6" t="n">
        <v>431149</v>
      </c>
      <c r="C20" s="6" t="n">
        <v>477477</v>
      </c>
    </row>
    <row r="21" spans="1:3">
      <c r="A21" s="4" t="s">
        <v>385</v>
      </c>
    </row>
    <row r="22" spans="1:3">
      <c r="A22" s="3" t="s">
        <v>378</v>
      </c>
    </row>
    <row r="23" spans="1:3">
      <c r="A23" s="4" t="s">
        <v>379</v>
      </c>
      <c r="B23" s="6" t="n">
        <v>292234</v>
      </c>
      <c r="C23" s="6" t="n">
        <v>262832</v>
      </c>
    </row>
    <row r="24" spans="1:3">
      <c r="A24" s="4" t="s">
        <v>380</v>
      </c>
      <c r="B24" s="6" t="n">
        <v>76659</v>
      </c>
      <c r="C24" s="6" t="n">
        <v>24093</v>
      </c>
    </row>
    <row r="25" spans="1:3">
      <c r="A25" s="4" t="s">
        <v>381</v>
      </c>
      <c r="B25" s="6" t="n">
        <v>215575</v>
      </c>
      <c r="C25" s="6" t="n">
        <v>238739</v>
      </c>
    </row>
    <row r="26" spans="1:3">
      <c r="A26" s="4" t="s">
        <v>386</v>
      </c>
    </row>
    <row r="27" spans="1:3">
      <c r="A27" s="3" t="s">
        <v>378</v>
      </c>
    </row>
    <row r="28" spans="1:3">
      <c r="A28" s="4" t="s">
        <v>379</v>
      </c>
      <c r="B28" s="6" t="n">
        <v>160000</v>
      </c>
      <c r="C28" s="6" t="n">
        <v>160000</v>
      </c>
    </row>
    <row r="29" spans="1:3">
      <c r="A29" s="4" t="s">
        <v>380</v>
      </c>
      <c r="B29" s="6" t="n">
        <v>115140</v>
      </c>
      <c r="C29" s="6" t="n">
        <v>97196</v>
      </c>
    </row>
    <row r="30" spans="1:3">
      <c r="A30" s="4" t="s">
        <v>381</v>
      </c>
      <c r="B30" s="5" t="n">
        <v>44860</v>
      </c>
      <c r="C30" s="5" t="n">
        <v>62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87</v>
      </c>
      <c r="B1" s="2" t="s">
        <v>388</v>
      </c>
    </row>
    <row r="2" spans="1:2">
      <c r="B2" s="2" t="s">
        <v>389</v>
      </c>
    </row>
    <row r="3" spans="1:2">
      <c r="A3" s="3" t="s">
        <v>378</v>
      </c>
    </row>
    <row r="4" spans="1:2">
      <c r="A4" s="4" t="s">
        <v>390</v>
      </c>
      <c r="B4" s="5" t="n">
        <v>153652</v>
      </c>
    </row>
    <row r="5" spans="1:2">
      <c r="A5" s="4" t="s">
        <v>391</v>
      </c>
    </row>
    <row r="6" spans="1:2">
      <c r="A6" s="3" t="s">
        <v>378</v>
      </c>
    </row>
    <row r="7" spans="1:2">
      <c r="A7" s="4" t="s">
        <v>390</v>
      </c>
      <c r="B7" s="5" t="n">
        <v>65445</v>
      </c>
    </row>
    <row r="8" spans="1:2">
      <c r="A8" s="4" t="s">
        <v>392</v>
      </c>
      <c r="B8" s="4" t="s">
        <v>327</v>
      </c>
    </row>
    <row r="9" spans="1:2">
      <c r="A9" s="4" t="s">
        <v>393</v>
      </c>
    </row>
    <row r="10" spans="1:2">
      <c r="A10" s="3" t="s">
        <v>378</v>
      </c>
    </row>
    <row r="11" spans="1:2">
      <c r="A11" s="4" t="s">
        <v>390</v>
      </c>
      <c r="B11" s="5" t="n">
        <v>58805</v>
      </c>
    </row>
    <row r="12" spans="1:2">
      <c r="A12" s="4" t="s">
        <v>392</v>
      </c>
      <c r="B12" s="4" t="s">
        <v>327</v>
      </c>
    </row>
    <row r="13" spans="1:2">
      <c r="A13" s="4" t="s">
        <v>394</v>
      </c>
    </row>
    <row r="14" spans="1:2">
      <c r="A14" s="3" t="s">
        <v>378</v>
      </c>
    </row>
    <row r="15" spans="1:2">
      <c r="A15" s="4" t="s">
        <v>390</v>
      </c>
      <c r="B15" s="5" t="n">
        <v>29402</v>
      </c>
    </row>
    <row r="16" spans="1:2">
      <c r="A16" s="4" t="s">
        <v>392</v>
      </c>
      <c r="B1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95</v>
      </c>
      <c r="B1" s="2" t="s">
        <v>388</v>
      </c>
    </row>
    <row r="2" spans="1:2">
      <c r="B2" s="2" t="s">
        <v>396</v>
      </c>
    </row>
    <row r="3" spans="1:2">
      <c r="A3" s="3" t="s">
        <v>378</v>
      </c>
    </row>
    <row r="4" spans="1:2">
      <c r="A4" s="4" t="s">
        <v>397</v>
      </c>
      <c r="B4" s="5" t="n">
        <v>1307250</v>
      </c>
    </row>
    <row r="5" spans="1:2">
      <c r="A5" s="4" t="s">
        <v>391</v>
      </c>
    </row>
    <row r="6" spans="1:2">
      <c r="A6" s="3" t="s">
        <v>378</v>
      </c>
    </row>
    <row r="7" spans="1:2">
      <c r="A7" s="4" t="s">
        <v>397</v>
      </c>
      <c r="B7" s="5" t="n">
        <v>518755</v>
      </c>
    </row>
    <row r="8" spans="1:2">
      <c r="A8" s="4" t="s">
        <v>392</v>
      </c>
      <c r="B8" s="4" t="s">
        <v>323</v>
      </c>
    </row>
    <row r="9" spans="1:2">
      <c r="A9" s="4" t="s">
        <v>393</v>
      </c>
    </row>
    <row r="10" spans="1:2">
      <c r="A10" s="3" t="s">
        <v>378</v>
      </c>
    </row>
    <row r="11" spans="1:2">
      <c r="A11" s="4" t="s">
        <v>397</v>
      </c>
      <c r="B11" s="5" t="n">
        <v>525663</v>
      </c>
    </row>
    <row r="12" spans="1:2">
      <c r="A12" s="4" t="s">
        <v>392</v>
      </c>
      <c r="B12" s="4" t="s">
        <v>327</v>
      </c>
    </row>
    <row r="13" spans="1:2">
      <c r="A13" s="4" t="s">
        <v>394</v>
      </c>
    </row>
    <row r="14" spans="1:2">
      <c r="A14" s="3" t="s">
        <v>378</v>
      </c>
    </row>
    <row r="15" spans="1:2">
      <c r="A15" s="4" t="s">
        <v>397</v>
      </c>
      <c r="B15" s="5" t="n">
        <v>262832</v>
      </c>
    </row>
    <row r="16" spans="1:2">
      <c r="A16" s="4" t="s">
        <v>392</v>
      </c>
      <c r="B16"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8</v>
      </c>
      <c r="B1" s="2" t="s">
        <v>1</v>
      </c>
    </row>
    <row r="2" spans="1:3">
      <c r="B2" s="2" t="s">
        <v>2</v>
      </c>
      <c r="C2" s="2" t="s">
        <v>41</v>
      </c>
    </row>
    <row r="3" spans="1:3">
      <c r="A3" s="3" t="s">
        <v>399</v>
      </c>
    </row>
    <row r="4" spans="1:3">
      <c r="A4" s="4" t="s">
        <v>400</v>
      </c>
      <c r="B4" s="5" t="n">
        <v>253917</v>
      </c>
      <c r="C4" s="5" t="n">
        <v>154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1</v>
      </c>
      <c r="B1" s="2" t="s">
        <v>388</v>
      </c>
    </row>
    <row r="2" spans="1:3">
      <c r="B2" s="2" t="s">
        <v>402</v>
      </c>
      <c r="C2" s="2" t="s">
        <v>41</v>
      </c>
    </row>
    <row r="3" spans="1:3">
      <c r="A3" s="3" t="s">
        <v>403</v>
      </c>
    </row>
    <row r="4" spans="1:3">
      <c r="A4" s="4" t="s">
        <v>404</v>
      </c>
      <c r="B4" s="4" t="s">
        <v>405</v>
      </c>
    </row>
    <row r="5" spans="1:3">
      <c r="A5" s="4" t="s">
        <v>406</v>
      </c>
      <c r="B5" s="5" t="n">
        <v>6000000</v>
      </c>
    </row>
    <row r="6" spans="1:3">
      <c r="A6" s="4" t="s">
        <v>407</v>
      </c>
      <c r="B6" s="4" t="s">
        <v>408</v>
      </c>
    </row>
    <row r="7" spans="1:3">
      <c r="A7" s="4" t="s">
        <v>409</v>
      </c>
      <c r="B7" s="4" t="s">
        <v>410</v>
      </c>
    </row>
    <row r="8" spans="1:3">
      <c r="A8" s="4" t="s">
        <v>411</v>
      </c>
      <c r="B8" s="4" t="s">
        <v>412</v>
      </c>
    </row>
    <row r="9" spans="1:3">
      <c r="A9" s="4" t="s">
        <v>413</v>
      </c>
      <c r="B9" s="4" t="s">
        <v>414</v>
      </c>
    </row>
    <row r="10" spans="1:3">
      <c r="A10" s="4" t="s">
        <v>415</v>
      </c>
      <c r="B10" s="4" t="s">
        <v>416</v>
      </c>
    </row>
    <row r="11" spans="1:3">
      <c r="A11" s="4" t="s">
        <v>417</v>
      </c>
      <c r="C11"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8</v>
      </c>
      <c r="B1" s="2" t="s">
        <v>2</v>
      </c>
      <c r="C1" s="2" t="s">
        <v>41</v>
      </c>
    </row>
    <row r="2" spans="1:3">
      <c r="A2" s="3" t="s">
        <v>181</v>
      </c>
    </row>
    <row r="3" spans="1:3">
      <c r="A3" s="4" t="s">
        <v>419</v>
      </c>
      <c r="B3" s="5" t="n">
        <v>530957</v>
      </c>
      <c r="C3" s="5" t="n">
        <v>485472</v>
      </c>
    </row>
    <row r="4" spans="1:3">
      <c r="A4" s="4" t="s">
        <v>420</v>
      </c>
      <c r="B4" s="6" t="n">
        <v>417629</v>
      </c>
      <c r="C4" s="6" t="n">
        <v>373895</v>
      </c>
    </row>
    <row r="5" spans="1:3">
      <c r="A5" s="4" t="s">
        <v>421</v>
      </c>
      <c r="B5" s="6" t="n">
        <v>266352</v>
      </c>
      <c r="C5" s="6" t="n">
        <v>249538</v>
      </c>
    </row>
    <row r="6" spans="1:3">
      <c r="A6" s="4" t="s">
        <v>422</v>
      </c>
      <c r="B6" s="5" t="n">
        <v>1214938</v>
      </c>
      <c r="C6" s="5" t="n">
        <v>1108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1</v>
      </c>
    </row>
    <row r="2" spans="1:3">
      <c r="A2" s="3" t="s">
        <v>424</v>
      </c>
    </row>
    <row r="3" spans="1:3">
      <c r="A3" s="4" t="s">
        <v>425</v>
      </c>
      <c r="B3" s="5" t="n">
        <v>503093</v>
      </c>
      <c r="C3" s="5" t="n">
        <v>445279</v>
      </c>
    </row>
    <row r="4" spans="1:3">
      <c r="A4" s="4" t="s">
        <v>426</v>
      </c>
      <c r="B4" s="6" t="n">
        <v>4274584</v>
      </c>
      <c r="C4" s="6" t="n">
        <v>4666126</v>
      </c>
    </row>
    <row r="5" spans="1:3">
      <c r="A5" s="4" t="s">
        <v>427</v>
      </c>
      <c r="B5" s="6" t="n">
        <v>-19616</v>
      </c>
      <c r="C5" s="6" t="n">
        <v>-19616</v>
      </c>
    </row>
    <row r="6" spans="1:3">
      <c r="A6" s="4" t="s">
        <v>428</v>
      </c>
      <c r="B6" s="6" t="n">
        <v>-132405</v>
      </c>
      <c r="C6" s="6" t="n">
        <v>-152021</v>
      </c>
    </row>
    <row r="7" spans="1:3">
      <c r="A7" s="4" t="s">
        <v>429</v>
      </c>
      <c r="B7" s="6" t="n">
        <v>483477</v>
      </c>
      <c r="C7" s="6" t="n">
        <v>425663</v>
      </c>
    </row>
    <row r="8" spans="1:3">
      <c r="A8" s="4" t="s">
        <v>430</v>
      </c>
      <c r="B8" s="6" t="n">
        <v>4142179</v>
      </c>
      <c r="C8" s="6" t="n">
        <v>4514105</v>
      </c>
    </row>
    <row r="9" spans="1:3">
      <c r="A9" s="4" t="s">
        <v>431</v>
      </c>
    </row>
    <row r="10" spans="1:3">
      <c r="A10" s="3" t="s">
        <v>424</v>
      </c>
    </row>
    <row r="11" spans="1:3">
      <c r="A11" s="4" t="s">
        <v>432</v>
      </c>
      <c r="B11" s="6" t="n">
        <v>255471</v>
      </c>
      <c r="C11" s="6" t="n">
        <v>247985</v>
      </c>
    </row>
    <row r="12" spans="1:3">
      <c r="A12" s="4" t="s">
        <v>433</v>
      </c>
      <c r="B12" s="6" t="n">
        <v>3718785</v>
      </c>
      <c r="C12" s="6" t="n">
        <v>3974256</v>
      </c>
    </row>
    <row r="13" spans="1:3">
      <c r="A13" s="4" t="s">
        <v>434</v>
      </c>
    </row>
    <row r="14" spans="1:3">
      <c r="A14" s="3" t="s">
        <v>424</v>
      </c>
    </row>
    <row r="15" spans="1:3">
      <c r="A15" s="4" t="s">
        <v>435</v>
      </c>
      <c r="B15" s="6" t="n">
        <v>182869</v>
      </c>
      <c r="C15" s="6" t="n">
        <v>177701</v>
      </c>
    </row>
    <row r="16" spans="1:3">
      <c r="A16" s="4" t="s">
        <v>436</v>
      </c>
      <c r="B16" s="6" t="n">
        <v>497405</v>
      </c>
      <c r="C16" s="6" t="n">
        <v>680274</v>
      </c>
    </row>
    <row r="17" spans="1:3">
      <c r="A17" s="4" t="s">
        <v>437</v>
      </c>
    </row>
    <row r="18" spans="1:3">
      <c r="A18" s="3" t="s">
        <v>424</v>
      </c>
    </row>
    <row r="19" spans="1:3">
      <c r="A19" s="4" t="s">
        <v>438</v>
      </c>
      <c r="B19" s="6" t="n">
        <v>49930</v>
      </c>
      <c r="C19" s="4" t="s">
        <v>47</v>
      </c>
    </row>
    <row r="20" spans="1:3">
      <c r="A20" s="4" t="s">
        <v>439</v>
      </c>
      <c r="B20" s="6" t="n">
        <v>47082</v>
      </c>
      <c r="C20" s="4" t="s">
        <v>47</v>
      </c>
    </row>
    <row r="21" spans="1:3">
      <c r="A21" s="4" t="s">
        <v>440</v>
      </c>
    </row>
    <row r="22" spans="1:3">
      <c r="A22" s="3" t="s">
        <v>424</v>
      </c>
    </row>
    <row r="23" spans="1:3">
      <c r="A23" s="4" t="s">
        <v>441</v>
      </c>
      <c r="B23" s="6" t="n">
        <v>14823</v>
      </c>
      <c r="C23" s="6" t="n">
        <v>19593</v>
      </c>
    </row>
    <row r="24" spans="1:3">
      <c r="A24" s="4" t="s">
        <v>442</v>
      </c>
      <c r="B24" s="5" t="n">
        <v>11312</v>
      </c>
      <c r="C24" s="5" t="n">
        <v>11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443</v>
      </c>
      <c r="B1" s="2" t="s">
        <v>335</v>
      </c>
    </row>
    <row r="2" spans="1:2">
      <c r="A2" s="3" t="s">
        <v>444</v>
      </c>
    </row>
    <row r="3" spans="1:2">
      <c r="A3" s="4" t="s">
        <v>348</v>
      </c>
      <c r="B3" s="5" t="n">
        <v>503093</v>
      </c>
    </row>
    <row r="4" spans="1:2">
      <c r="A4" s="4" t="s">
        <v>349</v>
      </c>
      <c r="B4" s="6" t="n">
        <v>502493</v>
      </c>
    </row>
    <row r="5" spans="1:2">
      <c r="A5" s="4" t="s">
        <v>350</v>
      </c>
      <c r="B5" s="6" t="n">
        <v>469337</v>
      </c>
    </row>
    <row r="6" spans="1:2">
      <c r="A6" s="4" t="s">
        <v>351</v>
      </c>
      <c r="B6" s="6" t="n">
        <v>399954</v>
      </c>
    </row>
    <row r="7" spans="1:2">
      <c r="A7" s="4" t="s">
        <v>445</v>
      </c>
      <c r="B7" s="6" t="n">
        <v>290342</v>
      </c>
    </row>
    <row r="8" spans="1:2">
      <c r="A8" s="4" t="s">
        <v>446</v>
      </c>
      <c r="B8" s="6" t="n">
        <v>2612458</v>
      </c>
    </row>
    <row r="9" spans="1:2">
      <c r="A9" s="4" t="s">
        <v>108</v>
      </c>
      <c r="B9" s="5" t="n">
        <v>47776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v>
      </c>
      <c r="B1" s="2" t="s">
        <v>1</v>
      </c>
    </row>
    <row r="2" spans="1:3">
      <c r="B2" s="2" t="s">
        <v>2</v>
      </c>
      <c r="C2" s="2" t="s">
        <v>41</v>
      </c>
    </row>
    <row r="3" spans="1:3">
      <c r="A3" s="3" t="s">
        <v>100</v>
      </c>
    </row>
    <row r="4" spans="1:3">
      <c r="A4" s="4" t="s">
        <v>96</v>
      </c>
      <c r="B4" s="5" t="n">
        <v>3498714</v>
      </c>
      <c r="C4" s="5" t="n">
        <v>2795249</v>
      </c>
    </row>
    <row r="5" spans="1:3">
      <c r="A5" s="4" t="s">
        <v>101</v>
      </c>
      <c r="B5" s="6" t="n">
        <v>1243</v>
      </c>
      <c r="C5" s="6" t="n">
        <v>-7683</v>
      </c>
    </row>
    <row r="6" spans="1:3">
      <c r="A6" s="4" t="s">
        <v>102</v>
      </c>
      <c r="B6" s="5" t="n">
        <v>3499957</v>
      </c>
      <c r="C6" s="5" t="n">
        <v>2787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s>
  <sheetData>
    <row r="1" spans="1:4">
      <c r="A1" s="1" t="s">
        <v>447</v>
      </c>
      <c r="B1" s="2" t="s">
        <v>388</v>
      </c>
      <c r="C1" s="2" t="s">
        <v>1</v>
      </c>
    </row>
    <row r="2" spans="1:4">
      <c r="B2" s="2" t="s">
        <v>448</v>
      </c>
      <c r="C2" s="2" t="s">
        <v>449</v>
      </c>
      <c r="D2" s="2" t="s">
        <v>450</v>
      </c>
    </row>
    <row r="3" spans="1:4">
      <c r="A3" s="4" t="s">
        <v>451</v>
      </c>
    </row>
    <row r="4" spans="1:4">
      <c r="A4" s="3" t="s">
        <v>452</v>
      </c>
    </row>
    <row r="5" spans="1:4">
      <c r="A5" s="4" t="s">
        <v>453</v>
      </c>
      <c r="C5" s="4" t="s">
        <v>454</v>
      </c>
    </row>
    <row r="6" spans="1:4">
      <c r="A6" s="4" t="s">
        <v>455</v>
      </c>
      <c r="B6" s="5" t="n">
        <v>4500000</v>
      </c>
    </row>
    <row r="7" spans="1:4">
      <c r="A7" s="4" t="s">
        <v>456</v>
      </c>
      <c r="C7" s="5" t="n">
        <v>1000</v>
      </c>
    </row>
    <row r="8" spans="1:4">
      <c r="A8" s="4" t="s">
        <v>457</v>
      </c>
      <c r="C8" s="4" t="s">
        <v>458</v>
      </c>
    </row>
    <row r="9" spans="1:4">
      <c r="A9" s="4" t="s">
        <v>459</v>
      </c>
      <c r="C9" s="6" t="n">
        <v>118</v>
      </c>
    </row>
    <row r="10" spans="1:4">
      <c r="A10" s="4" t="s">
        <v>460</v>
      </c>
      <c r="B10" s="5" t="n">
        <v>4500000</v>
      </c>
    </row>
    <row r="11" spans="1:4">
      <c r="A11" s="4" t="s">
        <v>461</v>
      </c>
      <c r="C11" s="5" t="n">
        <v>196095</v>
      </c>
    </row>
    <row r="12" spans="1:4">
      <c r="A12" s="4" t="s">
        <v>415</v>
      </c>
      <c r="C12" s="4" t="s">
        <v>462</v>
      </c>
    </row>
    <row r="13" spans="1:4">
      <c r="A13" s="4" t="s">
        <v>463</v>
      </c>
      <c r="C13" s="5" t="n">
        <v>23701</v>
      </c>
      <c r="D13" s="5" t="n">
        <v>20000</v>
      </c>
    </row>
    <row r="14" spans="1:4">
      <c r="A14" s="4" t="s">
        <v>464</v>
      </c>
      <c r="C14" s="6" t="n">
        <v>22756</v>
      </c>
      <c r="D14" s="6" t="n">
        <v>19237</v>
      </c>
    </row>
    <row r="15" spans="1:4">
      <c r="A15" s="4" t="s">
        <v>465</v>
      </c>
      <c r="C15" s="6" t="n">
        <v>945</v>
      </c>
      <c r="D15" s="6" t="n">
        <v>763</v>
      </c>
    </row>
    <row r="16" spans="1:4">
      <c r="A16" s="4" t="s">
        <v>466</v>
      </c>
    </row>
    <row r="17" spans="1:4">
      <c r="A17" s="3" t="s">
        <v>452</v>
      </c>
    </row>
    <row r="18" spans="1:4">
      <c r="A18" s="4" t="s">
        <v>467</v>
      </c>
      <c r="C18" s="5" t="n">
        <v>26000</v>
      </c>
      <c r="D18" s="5" t="n">
        <v>31000</v>
      </c>
    </row>
    <row r="19" spans="1:4">
      <c r="A19" s="4" t="s">
        <v>468</v>
      </c>
      <c r="C19" s="4" t="s">
        <v>469</v>
      </c>
    </row>
    <row r="20" spans="1:4">
      <c r="A20" s="4" t="s">
        <v>470</v>
      </c>
      <c r="C20" s="4" t="s">
        <v>471</v>
      </c>
    </row>
    <row r="21" spans="1:4">
      <c r="A21" s="4" t="s">
        <v>472</v>
      </c>
      <c r="C21" s="5" t="n">
        <v>16667</v>
      </c>
    </row>
    <row r="22" spans="1:4">
      <c r="A22" s="4" t="s">
        <v>473</v>
      </c>
      <c r="C22" s="4" t="s">
        <v>474</v>
      </c>
    </row>
    <row r="23" spans="1:4">
      <c r="A23" s="4" t="s">
        <v>475</v>
      </c>
    </row>
    <row r="24" spans="1:4">
      <c r="A24" s="3" t="s">
        <v>452</v>
      </c>
    </row>
    <row r="25" spans="1:4">
      <c r="A25" s="4" t="s">
        <v>476</v>
      </c>
      <c r="C25" s="4" t="s">
        <v>477</v>
      </c>
    </row>
    <row r="26" spans="1:4">
      <c r="A26" s="4" t="s">
        <v>478</v>
      </c>
    </row>
    <row r="27" spans="1:4">
      <c r="A27" s="3" t="s">
        <v>452</v>
      </c>
    </row>
    <row r="28" spans="1:4">
      <c r="A28" s="4" t="s">
        <v>476</v>
      </c>
      <c r="C28" s="4" t="s">
        <v>479</v>
      </c>
    </row>
    <row r="29" spans="1:4">
      <c r="A29" s="4" t="s">
        <v>480</v>
      </c>
    </row>
    <row r="30" spans="1:4">
      <c r="A30" s="3" t="s">
        <v>452</v>
      </c>
    </row>
    <row r="31" spans="1:4">
      <c r="A31" s="4" t="s">
        <v>470</v>
      </c>
      <c r="C31" s="4" t="s">
        <v>48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82</v>
      </c>
      <c r="B1" s="2" t="s">
        <v>1</v>
      </c>
    </row>
    <row r="2" spans="1:3">
      <c r="B2" s="2" t="s">
        <v>2</v>
      </c>
      <c r="C2" s="2" t="s">
        <v>41</v>
      </c>
    </row>
    <row r="3" spans="1:3">
      <c r="A3" s="3" t="s">
        <v>483</v>
      </c>
    </row>
    <row r="4" spans="1:3">
      <c r="A4" s="4" t="s">
        <v>484</v>
      </c>
      <c r="B4" s="5" t="n">
        <v>921954</v>
      </c>
      <c r="C4" s="5" t="n">
        <v>636046</v>
      </c>
    </row>
    <row r="5" spans="1:3">
      <c r="A5" s="4" t="s">
        <v>485</v>
      </c>
      <c r="B5" s="6" t="n">
        <v>29628</v>
      </c>
      <c r="C5" s="6" t="n">
        <v>120760</v>
      </c>
    </row>
    <row r="6" spans="1:3">
      <c r="A6" s="4" t="s">
        <v>486</v>
      </c>
      <c r="B6" s="6" t="n">
        <v>43025</v>
      </c>
      <c r="C6" s="6" t="n">
        <v>28530</v>
      </c>
    </row>
    <row r="7" spans="1:3">
      <c r="A7" s="4" t="s">
        <v>487</v>
      </c>
      <c r="B7" s="6" t="n">
        <v>1397</v>
      </c>
      <c r="C7" s="6" t="n">
        <v>5694</v>
      </c>
    </row>
    <row r="8" spans="1:3">
      <c r="A8" s="4" t="s">
        <v>488</v>
      </c>
      <c r="B8" s="5" t="n">
        <v>996004</v>
      </c>
      <c r="C8" s="5" t="n">
        <v>7910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1</v>
      </c>
    </row>
    <row r="3" spans="1:3">
      <c r="A3" s="3" t="s">
        <v>490</v>
      </c>
    </row>
    <row r="4" spans="1:3">
      <c r="A4" s="4" t="s">
        <v>491</v>
      </c>
      <c r="B4" s="5" t="n">
        <v>943891</v>
      </c>
      <c r="C4" s="5" t="n">
        <v>753119</v>
      </c>
    </row>
    <row r="5" spans="1:3">
      <c r="A5" s="4" t="s">
        <v>492</v>
      </c>
      <c r="B5" s="6" t="n">
        <v>33954</v>
      </c>
      <c r="C5" s="6" t="n">
        <v>22468</v>
      </c>
    </row>
    <row r="6" spans="1:3">
      <c r="A6" s="4" t="s">
        <v>493</v>
      </c>
      <c r="B6" s="6" t="n">
        <v>-1149</v>
      </c>
      <c r="C6" s="6" t="n">
        <v>-1233</v>
      </c>
    </row>
    <row r="7" spans="1:3">
      <c r="A7" s="4" t="s">
        <v>494</v>
      </c>
      <c r="B7" s="6" t="n">
        <v>11911</v>
      </c>
      <c r="C7" s="6" t="n">
        <v>14040</v>
      </c>
    </row>
    <row r="8" spans="1:3">
      <c r="A8" s="4" t="s">
        <v>495</v>
      </c>
      <c r="B8" s="6" t="n">
        <v>7397</v>
      </c>
      <c r="C8" s="6" t="n">
        <v>2636</v>
      </c>
    </row>
    <row r="9" spans="1:3">
      <c r="A9" s="4" t="s">
        <v>488</v>
      </c>
      <c r="B9" s="5" t="n">
        <v>996004</v>
      </c>
      <c r="C9" s="5" t="n">
        <v>791030</v>
      </c>
    </row>
    <row r="10" spans="1:3">
      <c r="A10" s="4" t="s">
        <v>496</v>
      </c>
      <c r="B10" s="4" t="s">
        <v>497</v>
      </c>
      <c r="C10" s="4" t="s">
        <v>497</v>
      </c>
    </row>
    <row r="11" spans="1:3">
      <c r="A11" s="4" t="s">
        <v>498</v>
      </c>
      <c r="B11" s="4" t="s">
        <v>499</v>
      </c>
      <c r="C11" s="4" t="s">
        <v>500</v>
      </c>
    </row>
    <row r="12" spans="1:3">
      <c r="A12" s="4" t="s">
        <v>501</v>
      </c>
      <c r="B12" s="4" t="s">
        <v>502</v>
      </c>
      <c r="C12" s="4" t="s">
        <v>503</v>
      </c>
    </row>
    <row r="13" spans="1:3">
      <c r="A13" s="4" t="s">
        <v>504</v>
      </c>
      <c r="B13" s="4" t="s">
        <v>505</v>
      </c>
      <c r="C13" s="4" t="s">
        <v>506</v>
      </c>
    </row>
    <row r="14" spans="1:3">
      <c r="A14" s="4" t="s">
        <v>507</v>
      </c>
      <c r="B14" s="4" t="s">
        <v>508</v>
      </c>
      <c r="C14" s="4" t="s">
        <v>508</v>
      </c>
    </row>
    <row r="15" spans="1:3">
      <c r="A15" s="4" t="s">
        <v>95</v>
      </c>
      <c r="B15" s="4" t="s">
        <v>509</v>
      </c>
      <c r="C15" s="4" t="s">
        <v>5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11</v>
      </c>
      <c r="B1" s="2" t="s">
        <v>2</v>
      </c>
      <c r="C1" s="2" t="s">
        <v>41</v>
      </c>
    </row>
    <row r="2" spans="1:3">
      <c r="A2" s="3" t="s">
        <v>187</v>
      </c>
    </row>
    <row r="3" spans="1:3">
      <c r="A3" s="4" t="s">
        <v>301</v>
      </c>
      <c r="B3" s="5" t="n">
        <v>53701</v>
      </c>
      <c r="C3" s="5" t="n">
        <v>62475</v>
      </c>
    </row>
    <row r="4" spans="1:3">
      <c r="A4" s="4" t="s">
        <v>512</v>
      </c>
      <c r="B4" s="6" t="n">
        <v>35541</v>
      </c>
      <c r="C4" s="6" t="n">
        <v>37645</v>
      </c>
    </row>
    <row r="5" spans="1:3">
      <c r="A5" s="4" t="s">
        <v>126</v>
      </c>
      <c r="B5" s="6" t="n">
        <v>-400616</v>
      </c>
      <c r="C5" s="6" t="n">
        <v>-380469</v>
      </c>
    </row>
    <row r="6" spans="1:3">
      <c r="A6" s="4" t="s">
        <v>513</v>
      </c>
      <c r="B6" s="5" t="n">
        <v>-311374</v>
      </c>
      <c r="C6" s="5" t="n">
        <v>-280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4</v>
      </c>
      <c r="B1" s="2" t="s">
        <v>1</v>
      </c>
    </row>
    <row r="2" spans="1:3">
      <c r="B2" s="2" t="s">
        <v>2</v>
      </c>
      <c r="C2" s="2" t="s">
        <v>41</v>
      </c>
    </row>
    <row r="3" spans="1:3">
      <c r="A3" s="3" t="s">
        <v>515</v>
      </c>
    </row>
    <row r="4" spans="1:3">
      <c r="A4" s="4" t="s">
        <v>516</v>
      </c>
      <c r="B4" s="5" t="n">
        <v>1788000</v>
      </c>
      <c r="C4" s="5" t="n">
        <v>2190000</v>
      </c>
    </row>
    <row r="5" spans="1:3">
      <c r="A5" s="4" t="s">
        <v>517</v>
      </c>
      <c r="B5" s="6" t="n">
        <v>779000</v>
      </c>
      <c r="C5" s="6" t="n">
        <v>760000</v>
      </c>
    </row>
    <row r="6" spans="1:3">
      <c r="A6" s="4" t="s">
        <v>45</v>
      </c>
      <c r="B6" s="6" t="n">
        <v>962000</v>
      </c>
      <c r="C6" s="6" t="n">
        <v>1046000</v>
      </c>
    </row>
    <row r="7" spans="1:3">
      <c r="A7" s="4" t="s">
        <v>518</v>
      </c>
      <c r="B7" s="6" t="n">
        <v>113000</v>
      </c>
      <c r="C7" s="6" t="n">
        <v>151000</v>
      </c>
    </row>
    <row r="8" spans="1:3">
      <c r="A8" s="4" t="s">
        <v>227</v>
      </c>
      <c r="B8" s="6" t="n">
        <v>59000</v>
      </c>
      <c r="C8" s="6" t="n">
        <v>49000</v>
      </c>
    </row>
    <row r="9" spans="1:3">
      <c r="A9" s="4" t="s">
        <v>519</v>
      </c>
    </row>
    <row r="10" spans="1:3">
      <c r="A10" s="3" t="s">
        <v>515</v>
      </c>
    </row>
    <row r="11" spans="1:3">
      <c r="A11" s="4" t="s">
        <v>520</v>
      </c>
      <c r="B11" s="6" t="n">
        <v>1424000</v>
      </c>
      <c r="C11" s="6" t="n">
        <v>1261000</v>
      </c>
    </row>
    <row r="12" spans="1:3">
      <c r="A12" s="4" t="s">
        <v>521</v>
      </c>
    </row>
    <row r="13" spans="1:3">
      <c r="A13" s="3" t="s">
        <v>515</v>
      </c>
    </row>
    <row r="14" spans="1:3">
      <c r="A14" s="4" t="s">
        <v>516</v>
      </c>
      <c r="B14" s="6" t="n">
        <v>94000</v>
      </c>
      <c r="C14" s="6" t="n">
        <v>77000</v>
      </c>
    </row>
    <row r="15" spans="1:3">
      <c r="A15" s="4" t="s">
        <v>522</v>
      </c>
      <c r="B15" s="6" t="n">
        <v>31000</v>
      </c>
      <c r="C15" s="6" t="n">
        <v>14000</v>
      </c>
    </row>
    <row r="16" spans="1:3">
      <c r="A16" s="4" t="s">
        <v>227</v>
      </c>
      <c r="B16" s="6" t="n">
        <v>42000</v>
      </c>
      <c r="C16" s="6" t="n">
        <v>42000</v>
      </c>
    </row>
    <row r="17" spans="1:3">
      <c r="A17" s="4" t="s">
        <v>523</v>
      </c>
      <c r="B17" s="5" t="n">
        <v>21000</v>
      </c>
      <c r="C17" s="5" t="n">
        <v>2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41</v>
      </c>
    </row>
    <row r="3" spans="1:3">
      <c r="A3" s="3" t="s">
        <v>525</v>
      </c>
    </row>
    <row r="4" spans="1:3">
      <c r="A4" s="4" t="s">
        <v>526</v>
      </c>
      <c r="B4" s="6" t="n">
        <v>50000</v>
      </c>
      <c r="C4" s="6" t="n">
        <v>60000</v>
      </c>
    </row>
    <row r="5" spans="1:3">
      <c r="A5" s="4" t="s">
        <v>527</v>
      </c>
      <c r="B5" s="6" t="n">
        <v>-30000</v>
      </c>
      <c r="C5" s="6" t="n">
        <v>-10000</v>
      </c>
    </row>
    <row r="6" spans="1:3">
      <c r="A6" s="4" t="s">
        <v>528</v>
      </c>
      <c r="B6" s="6" t="n">
        <v>20000</v>
      </c>
      <c r="C6" s="6" t="n">
        <v>50000</v>
      </c>
    </row>
    <row r="7" spans="1:3">
      <c r="A7" s="4" t="s">
        <v>529</v>
      </c>
      <c r="B7" s="7" t="n">
        <v>1.24</v>
      </c>
      <c r="C7" s="7" t="n">
        <v>1.15</v>
      </c>
    </row>
    <row r="8" spans="1:3">
      <c r="A8" s="4" t="s">
        <v>530</v>
      </c>
      <c r="B8" s="8" t="n">
        <v>0.6899999999999999</v>
      </c>
      <c r="C8" s="8" t="n">
        <v>0.6899999999999999</v>
      </c>
    </row>
    <row r="9" spans="1:3">
      <c r="A9" s="4" t="s">
        <v>531</v>
      </c>
      <c r="B9" s="7" t="n">
        <v>2.07</v>
      </c>
      <c r="C9" s="7" t="n">
        <v>1.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388</v>
      </c>
      <c r="C1" s="2" t="s">
        <v>1</v>
      </c>
    </row>
    <row r="2" spans="1:5">
      <c r="B2" s="2" t="s">
        <v>533</v>
      </c>
      <c r="C2" s="2" t="s">
        <v>2</v>
      </c>
      <c r="D2" s="2" t="s">
        <v>41</v>
      </c>
      <c r="E2" s="2" t="s">
        <v>534</v>
      </c>
    </row>
    <row r="3" spans="1:5">
      <c r="A3" s="3" t="s">
        <v>535</v>
      </c>
    </row>
    <row r="4" spans="1:5">
      <c r="A4" s="4" t="s">
        <v>536</v>
      </c>
      <c r="B4" s="6" t="n">
        <v>630000</v>
      </c>
    </row>
    <row r="5" spans="1:5">
      <c r="A5" s="4" t="s">
        <v>537</v>
      </c>
      <c r="C5" s="6" t="n">
        <v>83000</v>
      </c>
      <c r="D5" s="6" t="n">
        <v>81400</v>
      </c>
    </row>
    <row r="6" spans="1:5">
      <c r="A6" s="4" t="s">
        <v>538</v>
      </c>
      <c r="C6" s="6" t="n">
        <v>6310</v>
      </c>
      <c r="D6" s="6" t="n">
        <v>6299</v>
      </c>
    </row>
    <row r="7" spans="1:5">
      <c r="A7" s="4" t="s">
        <v>539</v>
      </c>
      <c r="C7" s="6" t="n">
        <v>2072</v>
      </c>
      <c r="D7" s="6" t="n">
        <v>1490</v>
      </c>
    </row>
    <row r="8" spans="1:5">
      <c r="A8" s="4" t="s">
        <v>540</v>
      </c>
      <c r="C8" s="6" t="n">
        <v>27928</v>
      </c>
      <c r="D8" s="6" t="n">
        <v>8510</v>
      </c>
    </row>
    <row r="9" spans="1:5">
      <c r="A9" s="4" t="s">
        <v>541</v>
      </c>
      <c r="C9" s="6" t="n">
        <v>179000</v>
      </c>
    </row>
    <row r="10" spans="1:5">
      <c r="A10" s="4" t="s">
        <v>542</v>
      </c>
      <c r="C10" s="6" t="n">
        <v>76690</v>
      </c>
      <c r="D10" s="6" t="n">
        <v>75101</v>
      </c>
    </row>
    <row r="11" spans="1:5">
      <c r="A11" s="4" t="s">
        <v>543</v>
      </c>
      <c r="C11" s="5" t="n">
        <v>275540</v>
      </c>
      <c r="D11" s="5" t="n">
        <v>330823</v>
      </c>
    </row>
    <row r="12" spans="1:5">
      <c r="A12" s="4" t="s">
        <v>143</v>
      </c>
      <c r="C12" s="5" t="n">
        <v>20949</v>
      </c>
      <c r="D12" s="6" t="n">
        <v>25794</v>
      </c>
    </row>
    <row r="13" spans="1:5">
      <c r="A13" s="4" t="s">
        <v>544</v>
      </c>
      <c r="C13" s="4" t="s">
        <v>329</v>
      </c>
    </row>
    <row r="14" spans="1:5">
      <c r="A14" s="4" t="s">
        <v>545</v>
      </c>
      <c r="C14" s="4" t="s">
        <v>546</v>
      </c>
    </row>
    <row r="15" spans="1:5">
      <c r="A15" s="4" t="s">
        <v>547</v>
      </c>
      <c r="C15" s="5" t="n">
        <v>13799</v>
      </c>
      <c r="D15" s="4" t="s">
        <v>47</v>
      </c>
    </row>
    <row r="16" spans="1:5">
      <c r="A16" s="4" t="s">
        <v>548</v>
      </c>
    </row>
    <row r="17" spans="1:5">
      <c r="A17" s="3" t="s">
        <v>535</v>
      </c>
    </row>
    <row r="18" spans="1:5">
      <c r="A18" s="4" t="s">
        <v>549</v>
      </c>
      <c r="C18" s="6" t="n">
        <v>30000</v>
      </c>
      <c r="D18" s="6" t="n">
        <v>10000</v>
      </c>
    </row>
    <row r="19" spans="1:5">
      <c r="A19" s="4" t="s">
        <v>550</v>
      </c>
      <c r="C19" s="7" t="n">
        <v>2.07</v>
      </c>
      <c r="D19" s="7" t="n">
        <v>1.24</v>
      </c>
      <c r="E19" s="7" t="n">
        <v>1.15</v>
      </c>
    </row>
    <row r="20" spans="1:5">
      <c r="A20" s="4" t="s">
        <v>551</v>
      </c>
      <c r="C20" s="6" t="n">
        <v>20000</v>
      </c>
      <c r="D20" s="6" t="n">
        <v>50000</v>
      </c>
      <c r="E20" s="6" t="n">
        <v>60000</v>
      </c>
    </row>
    <row r="21" spans="1:5">
      <c r="A21" s="4" t="s">
        <v>552</v>
      </c>
    </row>
    <row r="22" spans="1:5">
      <c r="A22" s="3" t="s">
        <v>535</v>
      </c>
    </row>
    <row r="23" spans="1:5">
      <c r="A23" s="4" t="s">
        <v>550</v>
      </c>
      <c r="C23" s="7" t="n">
        <v>2.07</v>
      </c>
    </row>
    <row r="24" spans="1:5">
      <c r="A24" s="4" t="s">
        <v>551</v>
      </c>
      <c r="C24" s="6" t="n">
        <v>2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3</v>
      </c>
      <c r="B1" s="2" t="s">
        <v>1</v>
      </c>
    </row>
    <row r="2" spans="1:3">
      <c r="B2" s="2" t="s">
        <v>2</v>
      </c>
      <c r="C2" s="2" t="s">
        <v>41</v>
      </c>
    </row>
    <row r="3" spans="1:3">
      <c r="A3" s="4" t="s">
        <v>554</v>
      </c>
    </row>
    <row r="4" spans="1:3">
      <c r="A4" s="3" t="s">
        <v>555</v>
      </c>
    </row>
    <row r="5" spans="1:3">
      <c r="A5" s="4" t="s">
        <v>556</v>
      </c>
      <c r="B5" s="4" t="s">
        <v>557</v>
      </c>
      <c r="C5" s="4" t="s">
        <v>557</v>
      </c>
    </row>
    <row r="6" spans="1:3">
      <c r="A6" s="4" t="s">
        <v>558</v>
      </c>
      <c r="B6" s="6" t="n">
        <v>3</v>
      </c>
      <c r="C6" s="6" t="n">
        <v>2</v>
      </c>
    </row>
    <row r="7" spans="1:3">
      <c r="A7" s="4" t="s">
        <v>559</v>
      </c>
    </row>
    <row r="8" spans="1:3">
      <c r="A8" s="3" t="s">
        <v>555</v>
      </c>
    </row>
    <row r="9" spans="1:3">
      <c r="A9" s="4" t="s">
        <v>556</v>
      </c>
      <c r="B9" s="4" t="s">
        <v>560</v>
      </c>
      <c r="C9" s="4" t="s">
        <v>561</v>
      </c>
    </row>
    <row r="10" spans="1:3">
      <c r="A10" s="4" t="s">
        <v>562</v>
      </c>
    </row>
    <row r="11" spans="1:3">
      <c r="A11" s="3" t="s">
        <v>555</v>
      </c>
    </row>
    <row r="12" spans="1:3">
      <c r="A12" s="4" t="s">
        <v>556</v>
      </c>
      <c r="B12" s="4" t="s">
        <v>563</v>
      </c>
      <c r="C12" s="4" t="s">
        <v>564</v>
      </c>
    </row>
    <row r="13" spans="1:3">
      <c r="A13" s="4" t="s">
        <v>565</v>
      </c>
    </row>
    <row r="14" spans="1:3">
      <c r="A14" s="3" t="s">
        <v>555</v>
      </c>
    </row>
    <row r="15" spans="1:3">
      <c r="A15" s="4" t="s">
        <v>556</v>
      </c>
      <c r="B15" s="4" t="s">
        <v>566</v>
      </c>
    </row>
    <row r="16" spans="1:3">
      <c r="A16" s="4" t="s">
        <v>567</v>
      </c>
    </row>
    <row r="17" spans="1:3">
      <c r="A17" s="3" t="s">
        <v>555</v>
      </c>
    </row>
    <row r="18" spans="1:3">
      <c r="A18" s="4" t="s">
        <v>556</v>
      </c>
      <c r="B18" s="4" t="s">
        <v>568</v>
      </c>
      <c r="C18" s="4" t="s">
        <v>569</v>
      </c>
    </row>
    <row r="19" spans="1:3">
      <c r="A19" s="4" t="s">
        <v>570</v>
      </c>
    </row>
    <row r="20" spans="1:3">
      <c r="A20" s="3" t="s">
        <v>555</v>
      </c>
    </row>
    <row r="21" spans="1:3">
      <c r="A21" s="4" t="s">
        <v>556</v>
      </c>
      <c r="B21" s="4" t="s">
        <v>557</v>
      </c>
      <c r="C21" s="4" t="s">
        <v>557</v>
      </c>
    </row>
    <row r="22" spans="1:3">
      <c r="A22" s="4" t="s">
        <v>558</v>
      </c>
      <c r="B22" s="6" t="n">
        <v>3</v>
      </c>
      <c r="C22" s="6" t="n">
        <v>2</v>
      </c>
    </row>
    <row r="23" spans="1:3">
      <c r="A23" s="4" t="s">
        <v>571</v>
      </c>
    </row>
    <row r="24" spans="1:3">
      <c r="A24" s="3" t="s">
        <v>555</v>
      </c>
    </row>
    <row r="25" spans="1:3">
      <c r="A25" s="4" t="s">
        <v>556</v>
      </c>
      <c r="B25" s="4" t="s">
        <v>572</v>
      </c>
      <c r="C25" s="4" t="s">
        <v>572</v>
      </c>
    </row>
    <row r="26" spans="1:3">
      <c r="A26" s="4" t="s">
        <v>573</v>
      </c>
    </row>
    <row r="27" spans="1:3">
      <c r="A27" s="3" t="s">
        <v>555</v>
      </c>
    </row>
    <row r="28" spans="1:3">
      <c r="A28" s="4" t="s">
        <v>556</v>
      </c>
      <c r="B28" s="4" t="s">
        <v>574</v>
      </c>
      <c r="C28" s="4" t="s">
        <v>575</v>
      </c>
    </row>
    <row r="29" spans="1:3">
      <c r="A29" s="4" t="s">
        <v>576</v>
      </c>
    </row>
    <row r="30" spans="1:3">
      <c r="A30" s="3" t="s">
        <v>555</v>
      </c>
    </row>
    <row r="31" spans="1:3">
      <c r="A31" s="4" t="s">
        <v>556</v>
      </c>
      <c r="B31" s="4" t="s">
        <v>577</v>
      </c>
    </row>
    <row r="32" spans="1:3">
      <c r="A32" s="4" t="s">
        <v>578</v>
      </c>
    </row>
    <row r="33" spans="1:3">
      <c r="A33" s="3" t="s">
        <v>555</v>
      </c>
    </row>
    <row r="34" spans="1:3">
      <c r="A34" s="4" t="s">
        <v>556</v>
      </c>
      <c r="B34" s="4" t="s">
        <v>579</v>
      </c>
      <c r="C34" s="4" t="s">
        <v>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1</v>
      </c>
      <c r="B1" s="2" t="s">
        <v>1</v>
      </c>
    </row>
    <row r="2" spans="1:3">
      <c r="B2" s="2" t="s">
        <v>2</v>
      </c>
      <c r="C2" s="2" t="s">
        <v>41</v>
      </c>
    </row>
    <row r="3" spans="1:3">
      <c r="A3" s="3" t="s">
        <v>582</v>
      </c>
    </row>
    <row r="4" spans="1:3">
      <c r="A4" s="4" t="s">
        <v>96</v>
      </c>
      <c r="B4" s="5" t="n">
        <v>3498714</v>
      </c>
      <c r="C4" s="5" t="n">
        <v>2795249</v>
      </c>
    </row>
    <row r="5" spans="1:3">
      <c r="A5" s="4" t="s">
        <v>583</v>
      </c>
      <c r="B5" s="6" t="n">
        <v>9391264</v>
      </c>
      <c r="C5" s="6" t="n">
        <v>9279872</v>
      </c>
    </row>
    <row r="6" spans="1:3">
      <c r="A6" s="4" t="s">
        <v>582</v>
      </c>
      <c r="B6" s="7" t="n">
        <v>0.37</v>
      </c>
      <c r="C6" s="7" t="n">
        <v>0.3</v>
      </c>
    </row>
    <row r="7" spans="1:3">
      <c r="A7" s="3" t="s">
        <v>584</v>
      </c>
    </row>
    <row r="8" spans="1:3">
      <c r="A8" s="4" t="s">
        <v>96</v>
      </c>
      <c r="B8" s="5" t="n">
        <v>3498714</v>
      </c>
      <c r="C8" s="5" t="n">
        <v>2795249</v>
      </c>
    </row>
    <row r="9" spans="1:3">
      <c r="A9" s="4" t="s">
        <v>583</v>
      </c>
      <c r="B9" s="6" t="n">
        <v>9391264</v>
      </c>
      <c r="C9" s="6" t="n">
        <v>9279872</v>
      </c>
    </row>
    <row r="10" spans="1:3">
      <c r="A10" s="4" t="s">
        <v>585</v>
      </c>
      <c r="B10" s="6" t="n">
        <v>8170</v>
      </c>
      <c r="C10" s="6" t="n">
        <v>39231</v>
      </c>
    </row>
    <row r="11" spans="1:3">
      <c r="A11" s="4" t="s">
        <v>586</v>
      </c>
      <c r="B11" s="6" t="n">
        <v>9399434</v>
      </c>
      <c r="C11" s="6" t="n">
        <v>9319103</v>
      </c>
    </row>
    <row r="12" spans="1:3">
      <c r="A12" s="4" t="s">
        <v>584</v>
      </c>
      <c r="B12" s="7" t="n">
        <v>0.37</v>
      </c>
      <c r="C12" s="7"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 customWidth="1" max="6" min="6" width="14"/>
    <col customWidth="1" max="7" min="7" width="14"/>
  </cols>
  <sheetData>
    <row r="1" spans="1:7">
      <c r="A1" s="1" t="s">
        <v>587</v>
      </c>
      <c r="B1" s="2" t="s">
        <v>388</v>
      </c>
      <c r="D1" s="2" t="s">
        <v>1</v>
      </c>
    </row>
    <row r="2" spans="1:7">
      <c r="B2" s="2" t="s">
        <v>588</v>
      </c>
      <c r="C2" s="2" t="s">
        <v>589</v>
      </c>
      <c r="D2" s="2" t="s">
        <v>2</v>
      </c>
      <c r="E2" s="2" t="s">
        <v>41</v>
      </c>
      <c r="F2" s="2" t="s">
        <v>590</v>
      </c>
      <c r="G2" s="2" t="s">
        <v>591</v>
      </c>
    </row>
    <row r="3" spans="1:7">
      <c r="A3" s="3" t="s">
        <v>592</v>
      </c>
    </row>
    <row r="4" spans="1:7">
      <c r="A4" s="4" t="s">
        <v>81</v>
      </c>
      <c r="D4" s="6" t="n">
        <v>9442809</v>
      </c>
      <c r="E4" s="6" t="n">
        <v>9338191</v>
      </c>
    </row>
    <row r="5" spans="1:7">
      <c r="A5" s="4" t="s">
        <v>144</v>
      </c>
      <c r="D5" s="5" t="n">
        <v>468306</v>
      </c>
      <c r="E5" s="5" t="n">
        <v>555275</v>
      </c>
    </row>
    <row r="6" spans="1:7">
      <c r="A6" s="4" t="s">
        <v>593</v>
      </c>
    </row>
    <row r="7" spans="1:7">
      <c r="A7" s="3" t="s">
        <v>592</v>
      </c>
    </row>
    <row r="8" spans="1:7">
      <c r="A8" s="4" t="s">
        <v>81</v>
      </c>
      <c r="F8" s="6" t="n">
        <v>9366119</v>
      </c>
      <c r="G8" s="6" t="n">
        <v>9254580</v>
      </c>
    </row>
    <row r="9" spans="1:7">
      <c r="A9" s="4" t="s">
        <v>144</v>
      </c>
      <c r="B9" s="5" t="n">
        <v>468306</v>
      </c>
      <c r="C9" s="5" t="n">
        <v>555275</v>
      </c>
    </row>
    <row r="10" spans="1:7">
      <c r="A10" s="4" t="s">
        <v>594</v>
      </c>
      <c r="B10" s="7" t="n">
        <v>0.05</v>
      </c>
      <c r="C10" s="7" t="n">
        <v>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3"/>
  </cols>
  <sheetData>
    <row r="1" spans="1:6">
      <c r="A1" s="1" t="s">
        <v>103</v>
      </c>
      <c r="B1" s="2" t="s">
        <v>104</v>
      </c>
      <c r="C1" s="2" t="s">
        <v>105</v>
      </c>
      <c r="D1" s="2" t="s">
        <v>106</v>
      </c>
      <c r="E1" s="2" t="s">
        <v>107</v>
      </c>
      <c r="F1" s="2" t="s">
        <v>108</v>
      </c>
    </row>
    <row r="2" spans="1:6">
      <c r="A2" s="4" t="s">
        <v>109</v>
      </c>
      <c r="B2" s="5" t="n">
        <v>92546</v>
      </c>
      <c r="C2" s="5" t="n">
        <v>9931634</v>
      </c>
      <c r="D2" s="5" t="n">
        <v>-288051</v>
      </c>
      <c r="E2" s="5" t="n">
        <v>15159802</v>
      </c>
      <c r="F2" s="5" t="n">
        <v>24895931</v>
      </c>
    </row>
    <row r="3" spans="1:6">
      <c r="A3" s="4" t="s">
        <v>110</v>
      </c>
      <c r="B3" s="6" t="n">
        <v>9254580</v>
      </c>
    </row>
    <row r="4" spans="1:6">
      <c r="A4" s="4" t="s">
        <v>96</v>
      </c>
      <c r="B4" s="4" t="s">
        <v>47</v>
      </c>
      <c r="C4" s="4" t="s">
        <v>47</v>
      </c>
      <c r="D4" s="4" t="s">
        <v>47</v>
      </c>
      <c r="E4" s="6" t="n">
        <v>2795249</v>
      </c>
      <c r="F4" s="6" t="n">
        <v>2795249</v>
      </c>
    </row>
    <row r="5" spans="1:6">
      <c r="A5" s="4" t="s">
        <v>111</v>
      </c>
      <c r="B5" s="4" t="s">
        <v>47</v>
      </c>
      <c r="C5" s="4" t="s">
        <v>47</v>
      </c>
      <c r="D5" s="4" t="s">
        <v>47</v>
      </c>
      <c r="E5" s="6" t="n">
        <v>-555275</v>
      </c>
      <c r="F5" s="6" t="n">
        <v>-555275</v>
      </c>
    </row>
    <row r="6" spans="1:6">
      <c r="A6" s="4" t="s">
        <v>112</v>
      </c>
      <c r="B6" s="5" t="n">
        <v>85</v>
      </c>
      <c r="C6" s="6" t="n">
        <v>-85</v>
      </c>
      <c r="D6" s="4" t="s">
        <v>47</v>
      </c>
      <c r="E6" s="4" t="s">
        <v>47</v>
      </c>
      <c r="F6" s="4" t="s">
        <v>47</v>
      </c>
    </row>
    <row r="7" spans="1:6">
      <c r="A7" s="4" t="s">
        <v>113</v>
      </c>
      <c r="B7" s="6" t="n">
        <v>8510</v>
      </c>
    </row>
    <row r="8" spans="1:6">
      <c r="A8" s="4" t="s">
        <v>114</v>
      </c>
      <c r="B8" s="5" t="n">
        <v>814</v>
      </c>
      <c r="C8" s="6" t="n">
        <v>330009</v>
      </c>
      <c r="D8" s="4" t="s">
        <v>47</v>
      </c>
      <c r="E8" s="4" t="s">
        <v>47</v>
      </c>
      <c r="F8" s="6" t="n">
        <v>330823</v>
      </c>
    </row>
    <row r="9" spans="1:6">
      <c r="A9" s="4" t="s">
        <v>115</v>
      </c>
      <c r="B9" s="6" t="n">
        <v>81400</v>
      </c>
    </row>
    <row r="10" spans="1:6">
      <c r="A10" s="4" t="s">
        <v>116</v>
      </c>
      <c r="B10" s="5" t="n">
        <v>-63</v>
      </c>
      <c r="C10" s="6" t="n">
        <v>-25731</v>
      </c>
      <c r="D10" s="4" t="s">
        <v>47</v>
      </c>
      <c r="E10" s="4" t="s">
        <v>47</v>
      </c>
      <c r="F10" s="5" t="n">
        <v>-25794</v>
      </c>
    </row>
    <row r="11" spans="1:6">
      <c r="A11" s="4" t="s">
        <v>117</v>
      </c>
      <c r="B11" s="6" t="n">
        <v>-6299</v>
      </c>
      <c r="F11" s="6" t="n">
        <v>6299</v>
      </c>
    </row>
    <row r="12" spans="1:6">
      <c r="A12" s="4" t="s">
        <v>101</v>
      </c>
      <c r="B12" s="4" t="s">
        <v>47</v>
      </c>
      <c r="C12" s="4" t="s">
        <v>47</v>
      </c>
      <c r="D12" s="6" t="n">
        <v>-7683</v>
      </c>
      <c r="E12" s="4" t="s">
        <v>47</v>
      </c>
      <c r="F12" s="5" t="n">
        <v>-7683</v>
      </c>
    </row>
    <row r="13" spans="1:6">
      <c r="A13" s="4" t="s">
        <v>118</v>
      </c>
      <c r="B13" s="5" t="n">
        <v>93382</v>
      </c>
      <c r="C13" s="6" t="n">
        <v>10235827</v>
      </c>
      <c r="D13" s="6" t="n">
        <v>-295734</v>
      </c>
      <c r="E13" s="6" t="n">
        <v>17399776</v>
      </c>
      <c r="F13" s="6" t="n">
        <v>27433251</v>
      </c>
    </row>
    <row r="14" spans="1:6">
      <c r="A14" s="4" t="s">
        <v>119</v>
      </c>
      <c r="B14" s="6" t="n">
        <v>9338191</v>
      </c>
    </row>
    <row r="15" spans="1:6">
      <c r="A15" s="4" t="s">
        <v>96</v>
      </c>
      <c r="B15" s="4" t="s">
        <v>47</v>
      </c>
      <c r="C15" s="4" t="s">
        <v>47</v>
      </c>
      <c r="D15" s="4" t="s">
        <v>47</v>
      </c>
      <c r="E15" s="6" t="n">
        <v>3498714</v>
      </c>
      <c r="F15" s="6" t="n">
        <v>3498714</v>
      </c>
    </row>
    <row r="16" spans="1:6">
      <c r="A16" s="4" t="s">
        <v>111</v>
      </c>
      <c r="B16" s="4" t="s">
        <v>47</v>
      </c>
      <c r="C16" s="4" t="s">
        <v>47</v>
      </c>
      <c r="D16" s="4" t="s">
        <v>47</v>
      </c>
      <c r="E16" s="6" t="n">
        <v>-468306</v>
      </c>
      <c r="F16" s="6" t="n">
        <v>-468306</v>
      </c>
    </row>
    <row r="17" spans="1:6">
      <c r="A17" s="4" t="s">
        <v>112</v>
      </c>
      <c r="B17" s="5" t="n">
        <v>279</v>
      </c>
      <c r="C17" s="6" t="n">
        <v>13520</v>
      </c>
      <c r="D17" s="4" t="s">
        <v>47</v>
      </c>
      <c r="E17" s="4" t="s">
        <v>47</v>
      </c>
      <c r="F17" s="6" t="n">
        <v>13799</v>
      </c>
    </row>
    <row r="18" spans="1:6">
      <c r="A18" s="4" t="s">
        <v>113</v>
      </c>
      <c r="B18" s="6" t="n">
        <v>27928</v>
      </c>
    </row>
    <row r="19" spans="1:6">
      <c r="A19" s="4" t="s">
        <v>114</v>
      </c>
      <c r="B19" s="5" t="n">
        <v>830</v>
      </c>
      <c r="C19" s="6" t="n">
        <v>274710</v>
      </c>
      <c r="D19" s="4" t="s">
        <v>47</v>
      </c>
      <c r="E19" s="4" t="s">
        <v>47</v>
      </c>
      <c r="F19" s="6" t="n">
        <v>275540</v>
      </c>
    </row>
    <row r="20" spans="1:6">
      <c r="A20" s="4" t="s">
        <v>115</v>
      </c>
      <c r="B20" s="6" t="n">
        <v>83000</v>
      </c>
    </row>
    <row r="21" spans="1:6">
      <c r="A21" s="4" t="s">
        <v>116</v>
      </c>
      <c r="B21" s="5" t="n">
        <v>-63</v>
      </c>
      <c r="C21" s="6" t="n">
        <v>-20886</v>
      </c>
      <c r="D21" s="4" t="s">
        <v>47</v>
      </c>
      <c r="E21" s="4" t="s">
        <v>47</v>
      </c>
      <c r="F21" s="5" t="n">
        <v>-20949</v>
      </c>
    </row>
    <row r="22" spans="1:6">
      <c r="A22" s="4" t="s">
        <v>117</v>
      </c>
      <c r="B22" s="6" t="n">
        <v>-6310</v>
      </c>
      <c r="F22" s="6" t="n">
        <v>6310</v>
      </c>
    </row>
    <row r="23" spans="1:6">
      <c r="A23" s="4" t="s">
        <v>120</v>
      </c>
      <c r="B23" s="4" t="s">
        <v>47</v>
      </c>
      <c r="C23" s="4" t="s">
        <v>47</v>
      </c>
      <c r="D23" s="4" t="s">
        <v>47</v>
      </c>
      <c r="E23" s="6" t="n">
        <v>972</v>
      </c>
      <c r="F23" s="5" t="n">
        <v>972</v>
      </c>
    </row>
    <row r="24" spans="1:6">
      <c r="A24" s="4" t="s">
        <v>101</v>
      </c>
      <c r="B24" s="4" t="s">
        <v>47</v>
      </c>
      <c r="C24" s="4" t="s">
        <v>47</v>
      </c>
      <c r="D24" s="6" t="n">
        <v>1243</v>
      </c>
      <c r="E24" s="4" t="s">
        <v>47</v>
      </c>
      <c r="F24" s="6" t="n">
        <v>1243</v>
      </c>
    </row>
    <row r="25" spans="1:6">
      <c r="A25" s="4" t="s">
        <v>121</v>
      </c>
      <c r="B25" s="5" t="n">
        <v>94428</v>
      </c>
      <c r="C25" s="5" t="n">
        <v>10503171</v>
      </c>
      <c r="D25" s="5" t="n">
        <v>-294491</v>
      </c>
      <c r="E25" s="5" t="n">
        <v>20431156</v>
      </c>
      <c r="F25" s="5" t="n">
        <v>30734264</v>
      </c>
    </row>
    <row r="26" spans="1:6">
      <c r="A26" s="4" t="s">
        <v>122</v>
      </c>
      <c r="B26" s="6" t="n">
        <v>9442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95</v>
      </c>
      <c r="B1" s="2" t="s">
        <v>335</v>
      </c>
    </row>
    <row r="2" spans="1:2">
      <c r="A2" s="3" t="s">
        <v>596</v>
      </c>
    </row>
    <row r="3" spans="1:2">
      <c r="A3" s="4" t="s">
        <v>289</v>
      </c>
      <c r="B3" s="5" t="n">
        <v>432000</v>
      </c>
    </row>
    <row r="4" spans="1:2">
      <c r="A4" s="4" t="s">
        <v>290</v>
      </c>
      <c r="B4" s="5" t="n">
        <v>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7</v>
      </c>
      <c r="B1" s="2" t="s">
        <v>598</v>
      </c>
      <c r="C1" s="2" t="s">
        <v>2</v>
      </c>
    </row>
    <row r="2" spans="1:3">
      <c r="A2" s="3" t="s">
        <v>599</v>
      </c>
    </row>
    <row r="3" spans="1:3">
      <c r="A3" s="4" t="s">
        <v>600</v>
      </c>
      <c r="C3" s="5" t="n">
        <v>411657</v>
      </c>
    </row>
    <row r="4" spans="1:3">
      <c r="A4" s="4" t="s">
        <v>601</v>
      </c>
    </row>
    <row r="5" spans="1:3">
      <c r="A5" s="3" t="s">
        <v>599</v>
      </c>
    </row>
    <row r="6" spans="1:3">
      <c r="A6" s="4" t="s">
        <v>602</v>
      </c>
      <c r="B6" s="5" t="n">
        <v>411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96</v>
      </c>
      <c r="B4" s="5" t="n">
        <v>3498714</v>
      </c>
      <c r="C4" s="5" t="n">
        <v>2795249</v>
      </c>
    </row>
    <row r="5" spans="1:3">
      <c r="A5" s="3" t="s">
        <v>125</v>
      </c>
    </row>
    <row r="6" spans="1:3">
      <c r="A6" s="4" t="s">
        <v>126</v>
      </c>
      <c r="B6" s="6" t="n">
        <v>1289531</v>
      </c>
      <c r="C6" s="6" t="n">
        <v>1175267</v>
      </c>
    </row>
    <row r="7" spans="1:3">
      <c r="A7" s="4" t="s">
        <v>127</v>
      </c>
      <c r="B7" s="6" t="n">
        <v>31025</v>
      </c>
      <c r="C7" s="6" t="n">
        <v>126454</v>
      </c>
    </row>
    <row r="8" spans="1:3">
      <c r="A8" s="4" t="s">
        <v>114</v>
      </c>
      <c r="B8" s="6" t="n">
        <v>275540</v>
      </c>
      <c r="C8" s="6" t="n">
        <v>330823</v>
      </c>
    </row>
    <row r="9" spans="1:3">
      <c r="A9" s="4" t="s">
        <v>128</v>
      </c>
      <c r="B9" s="6" t="n">
        <v>6134</v>
      </c>
      <c r="C9" s="6" t="n">
        <v>35145</v>
      </c>
    </row>
    <row r="10" spans="1:3">
      <c r="A10" s="4" t="s">
        <v>129</v>
      </c>
      <c r="B10" s="6" t="n">
        <v>-39903</v>
      </c>
      <c r="C10" s="6" t="n">
        <v>9814</v>
      </c>
    </row>
    <row r="11" spans="1:3">
      <c r="A11" s="4" t="s">
        <v>130</v>
      </c>
      <c r="B11" s="6" t="n">
        <v>-897</v>
      </c>
      <c r="C11" s="6" t="n">
        <v>-6436</v>
      </c>
    </row>
    <row r="12" spans="1:3">
      <c r="A12" s="3" t="s">
        <v>131</v>
      </c>
    </row>
    <row r="13" spans="1:3">
      <c r="A13" s="4" t="s">
        <v>132</v>
      </c>
      <c r="B13" s="6" t="n">
        <v>-1479704</v>
      </c>
      <c r="C13" s="6" t="n">
        <v>-729936</v>
      </c>
    </row>
    <row r="14" spans="1:3">
      <c r="A14" s="4" t="s">
        <v>45</v>
      </c>
      <c r="B14" s="6" t="n">
        <v>83836</v>
      </c>
      <c r="C14" s="6" t="n">
        <v>538375</v>
      </c>
    </row>
    <row r="15" spans="1:3">
      <c r="A15" s="4" t="s">
        <v>133</v>
      </c>
      <c r="B15" s="6" t="n">
        <v>2570645</v>
      </c>
      <c r="C15" s="6" t="n">
        <v>-3021201</v>
      </c>
    </row>
    <row r="16" spans="1:3">
      <c r="A16" s="4" t="s">
        <v>50</v>
      </c>
      <c r="B16" s="6" t="n">
        <v>75619</v>
      </c>
      <c r="C16" s="6" t="n">
        <v>2572</v>
      </c>
    </row>
    <row r="17" spans="1:3">
      <c r="A17" s="4" t="s">
        <v>59</v>
      </c>
      <c r="B17" s="6" t="n">
        <v>-424845</v>
      </c>
      <c r="C17" s="6" t="n">
        <v>-334890</v>
      </c>
    </row>
    <row r="18" spans="1:3">
      <c r="A18" s="4" t="s">
        <v>60</v>
      </c>
      <c r="B18" s="6" t="n">
        <v>106033</v>
      </c>
      <c r="C18" s="6" t="n">
        <v>296843</v>
      </c>
    </row>
    <row r="19" spans="1:3">
      <c r="A19" s="4" t="s">
        <v>134</v>
      </c>
      <c r="B19" s="6" t="n">
        <v>5991728</v>
      </c>
      <c r="C19" s="6" t="n">
        <v>1218079</v>
      </c>
    </row>
    <row r="20" spans="1:3">
      <c r="A20" s="3" t="s">
        <v>135</v>
      </c>
    </row>
    <row r="21" spans="1:3">
      <c r="A21" s="4" t="s">
        <v>136</v>
      </c>
      <c r="B21" s="6" t="n">
        <v>-718474</v>
      </c>
      <c r="C21" s="6" t="n">
        <v>-1358776</v>
      </c>
    </row>
    <row r="22" spans="1:3">
      <c r="A22" s="4" t="s">
        <v>137</v>
      </c>
      <c r="B22" s="6" t="n">
        <v>-75000</v>
      </c>
      <c r="C22" s="6" t="n">
        <v>-376722</v>
      </c>
    </row>
    <row r="23" spans="1:3">
      <c r="A23" s="4" t="s">
        <v>138</v>
      </c>
      <c r="B23" s="6" t="n">
        <v>-793474</v>
      </c>
      <c r="C23" s="6" t="n">
        <v>-1735498</v>
      </c>
    </row>
    <row r="24" spans="1:3">
      <c r="A24" s="3" t="s">
        <v>139</v>
      </c>
    </row>
    <row r="25" spans="1:3">
      <c r="A25" s="4" t="s">
        <v>140</v>
      </c>
      <c r="B25" s="6" t="n">
        <v>-448442</v>
      </c>
      <c r="C25" s="6" t="n">
        <v>-332185</v>
      </c>
    </row>
    <row r="26" spans="1:3">
      <c r="A26" s="4" t="s">
        <v>141</v>
      </c>
      <c r="B26" s="6" t="n">
        <v>1000000</v>
      </c>
      <c r="C26" s="6" t="n">
        <v>2750000</v>
      </c>
    </row>
    <row r="27" spans="1:3">
      <c r="A27" s="4" t="s">
        <v>142</v>
      </c>
      <c r="B27" s="6" t="n">
        <v>-1000000</v>
      </c>
      <c r="C27" s="6" t="n">
        <v>-2750000</v>
      </c>
    </row>
    <row r="28" spans="1:3">
      <c r="A28" s="4" t="s">
        <v>143</v>
      </c>
      <c r="B28" s="6" t="n">
        <v>-20949</v>
      </c>
      <c r="C28" s="6" t="n">
        <v>-25794</v>
      </c>
    </row>
    <row r="29" spans="1:3">
      <c r="A29" s="4" t="s">
        <v>144</v>
      </c>
      <c r="B29" s="6" t="n">
        <v>-468306</v>
      </c>
      <c r="C29" s="6" t="n">
        <v>-555275</v>
      </c>
    </row>
    <row r="30" spans="1:3">
      <c r="A30" s="4" t="s">
        <v>145</v>
      </c>
      <c r="B30" s="6" t="n">
        <v>13799</v>
      </c>
      <c r="C30" s="4" t="s">
        <v>47</v>
      </c>
    </row>
    <row r="31" spans="1:3">
      <c r="A31" s="4" t="s">
        <v>146</v>
      </c>
      <c r="B31" s="6" t="n">
        <v>-923898</v>
      </c>
      <c r="C31" s="6" t="n">
        <v>-913254</v>
      </c>
    </row>
    <row r="32" spans="1:3">
      <c r="A32" s="4" t="s">
        <v>147</v>
      </c>
      <c r="B32" s="6" t="n">
        <v>2140</v>
      </c>
      <c r="C32" s="6" t="n">
        <v>-1247</v>
      </c>
    </row>
    <row r="33" spans="1:3">
      <c r="A33" s="4" t="s">
        <v>148</v>
      </c>
      <c r="B33" s="6" t="n">
        <v>4276496</v>
      </c>
      <c r="C33" s="6" t="n">
        <v>-1431920</v>
      </c>
    </row>
    <row r="34" spans="1:3">
      <c r="A34" s="4" t="s">
        <v>149</v>
      </c>
      <c r="B34" s="6" t="n">
        <v>3733924</v>
      </c>
      <c r="C34" s="6" t="n">
        <v>5165844</v>
      </c>
    </row>
    <row r="35" spans="1:3">
      <c r="A35" s="4" t="s">
        <v>150</v>
      </c>
      <c r="B35" s="6" t="n">
        <v>8010420</v>
      </c>
      <c r="C35" s="6" t="n">
        <v>3733924</v>
      </c>
    </row>
    <row r="36" spans="1:3">
      <c r="A36" s="3" t="s">
        <v>151</v>
      </c>
    </row>
    <row r="37" spans="1:3">
      <c r="A37" s="4" t="s">
        <v>152</v>
      </c>
      <c r="B37" s="6" t="n">
        <v>156623</v>
      </c>
      <c r="C37" s="6" t="n">
        <v>136031</v>
      </c>
    </row>
    <row r="38" spans="1:3">
      <c r="A38" s="4" t="s">
        <v>153</v>
      </c>
      <c r="B38" s="6" t="n">
        <v>778009</v>
      </c>
      <c r="C38" s="6" t="n">
        <v>660000</v>
      </c>
    </row>
    <row r="39" spans="1:3">
      <c r="A39" s="4" t="s">
        <v>154</v>
      </c>
      <c r="B39" s="6" t="n">
        <v>432466</v>
      </c>
      <c r="C39" s="4" t="s">
        <v>47</v>
      </c>
    </row>
    <row r="40" spans="1:3">
      <c r="A40" s="4" t="s">
        <v>155</v>
      </c>
      <c r="B40" s="6" t="n">
        <v>44979</v>
      </c>
      <c r="C40" s="4" t="s">
        <v>47</v>
      </c>
    </row>
    <row r="41" spans="1:3">
      <c r="A41" s="4" t="s">
        <v>156</v>
      </c>
      <c r="B41" s="6" t="n">
        <v>94800</v>
      </c>
      <c r="C41" s="6" t="n">
        <v>94800</v>
      </c>
    </row>
    <row r="42" spans="1:3">
      <c r="A42" s="4" t="s">
        <v>43</v>
      </c>
      <c r="B42" s="6" t="n">
        <v>6125322</v>
      </c>
      <c r="C42" s="6" t="n">
        <v>1401047</v>
      </c>
    </row>
    <row r="43" spans="1:3">
      <c r="A43" s="4" t="s">
        <v>48</v>
      </c>
      <c r="B43" s="6" t="n">
        <v>1885098</v>
      </c>
      <c r="C43" s="6" t="n">
        <v>2332877</v>
      </c>
    </row>
    <row r="44" spans="1:3">
      <c r="A44" s="4" t="s">
        <v>157</v>
      </c>
      <c r="B44" s="6" t="n">
        <v>8010420</v>
      </c>
      <c r="C44" s="6" t="n">
        <v>3733924</v>
      </c>
    </row>
    <row r="45" spans="1:3">
      <c r="A45" s="3" t="s">
        <v>158</v>
      </c>
    </row>
    <row r="46" spans="1:3">
      <c r="A46" s="4" t="s">
        <v>159</v>
      </c>
      <c r="B46" s="6" t="n">
        <v>100000</v>
      </c>
      <c r="C46" s="6" t="n">
        <v>1000000</v>
      </c>
    </row>
    <row r="47" spans="1:3">
      <c r="A47" s="4" t="s">
        <v>160</v>
      </c>
      <c r="B47" s="6" t="n">
        <v>-2988</v>
      </c>
      <c r="C47" s="6" t="n">
        <v>-69472</v>
      </c>
    </row>
    <row r="48" spans="1:3">
      <c r="A48" s="4" t="s">
        <v>161</v>
      </c>
      <c r="B48" s="5" t="n">
        <v>97012</v>
      </c>
      <c r="C48" s="5" t="n">
        <v>9305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5</v>
      </c>
    </row>
    <row r="4" spans="1:2">
      <c r="A4" s="4" t="s">
        <v>133</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38:50Z</dcterms:created>
  <dcterms:modified xmlns:dcterms="http://purl.org/dc/terms/" xmlns:xsi="http://www.w3.org/2001/XMLSchema-instance" xsi:type="dcterms:W3CDTF">2020-03-27T17:38:50Z</dcterms:modified>
</cp:coreProperties>
</file>